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Common Stock and Preferred Stoc"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Loan Payable" sheetId="16" state="visible" r:id="rId16"/>
    <sheet xmlns:r="http://schemas.openxmlformats.org/officeDocument/2006/relationships" name="Agreements" sheetId="17" state="visible" r:id="rId17"/>
    <sheet xmlns:r="http://schemas.openxmlformats.org/officeDocument/2006/relationships" name="Net Loss per Shar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Fair Value of Financial Asset_2"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Nature of the Business (Details" sheetId="27" state="visible" r:id="rId27"/>
    <sheet xmlns:r="http://schemas.openxmlformats.org/officeDocument/2006/relationships" name="Summary of Significant Accoun_3" sheetId="28" state="visible" r:id="rId28"/>
    <sheet xmlns:r="http://schemas.openxmlformats.org/officeDocument/2006/relationships" name="Fair Value of Financial Asset_3" sheetId="29" state="visible" r:id="rId29"/>
    <sheet xmlns:r="http://schemas.openxmlformats.org/officeDocument/2006/relationships" name="Marketable Securities - Summary" sheetId="30" state="visible" r:id="rId30"/>
    <sheet xmlns:r="http://schemas.openxmlformats.org/officeDocument/2006/relationships" name="Accrued Expenses (Details)" sheetId="31" state="visible" r:id="rId31"/>
    <sheet xmlns:r="http://schemas.openxmlformats.org/officeDocument/2006/relationships" name="Common Stock and Preferred St_2" sheetId="32" state="visible" r:id="rId32"/>
    <sheet xmlns:r="http://schemas.openxmlformats.org/officeDocument/2006/relationships" name="Equity-Based Compensation - Exp" sheetId="33" state="visible" r:id="rId33"/>
    <sheet xmlns:r="http://schemas.openxmlformats.org/officeDocument/2006/relationships" name="Equity-Based Compensation - Res" sheetId="34" state="visible" r:id="rId34"/>
    <sheet xmlns:r="http://schemas.openxmlformats.org/officeDocument/2006/relationships" name="Equity-Based Compensation - Sto" sheetId="35" state="visible" r:id="rId35"/>
    <sheet xmlns:r="http://schemas.openxmlformats.org/officeDocument/2006/relationships" name="Equity-Based Compensation - Ass"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Loan Payable (Details)" sheetId="39" state="visible" r:id="rId39"/>
    <sheet xmlns:r="http://schemas.openxmlformats.org/officeDocument/2006/relationships" name="Agreements - Gilead (Details)" sheetId="40" state="visible" r:id="rId40"/>
    <sheet xmlns:r="http://schemas.openxmlformats.org/officeDocument/2006/relationships" name="Agreements - Gilead obligation " sheetId="41" state="visible" r:id="rId41"/>
    <sheet xmlns:r="http://schemas.openxmlformats.org/officeDocument/2006/relationships" name="Net Loss per Share - Anti-dilut"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9</t>
  </si>
  <si>
    <t>Nov. 01, 2019</t>
  </si>
  <si>
    <t>Document and Entity Information</t>
  </si>
  <si>
    <t>Document Type</t>
  </si>
  <si>
    <t>10-Q</t>
  </si>
  <si>
    <t>Document Period End Date</t>
  </si>
  <si>
    <t>Sep. 30,
		2019</t>
  </si>
  <si>
    <t>Entity Registrant Name</t>
  </si>
  <si>
    <t>Scholar Rock Holding Corp</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727196</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Marketable securities</t>
  </si>
  <si>
    <t>Prepaid expenses and other current assets</t>
  </si>
  <si>
    <t>Total current assets</t>
  </si>
  <si>
    <t>Property and equipment, net</t>
  </si>
  <si>
    <t>Operating lease right-of-use asset</t>
  </si>
  <si>
    <t>Restricted cash</t>
  </si>
  <si>
    <t>Other long-term assets</t>
  </si>
  <si>
    <t>Total assets</t>
  </si>
  <si>
    <t>Current liabilities:</t>
  </si>
  <si>
    <t>Accounts payable</t>
  </si>
  <si>
    <t>Accrued expenses</t>
  </si>
  <si>
    <t>Deferred rent</t>
  </si>
  <si>
    <t>Operating lease liability</t>
  </si>
  <si>
    <t>Loan payable</t>
  </si>
  <si>
    <t>Deferred revenue</t>
  </si>
  <si>
    <t>Other current liabilities</t>
  </si>
  <si>
    <t>Total current liabilities</t>
  </si>
  <si>
    <t>Long-term portion of deferred rent</t>
  </si>
  <si>
    <t>Long-term portion of operating lease liability</t>
  </si>
  <si>
    <t>Other long-term liabilities</t>
  </si>
  <si>
    <t>Long-term portion of deferred revenue</t>
  </si>
  <si>
    <t>Total liabilities</t>
  </si>
  <si>
    <t>Commitments and contingencies (Note 8)</t>
  </si>
  <si>
    <t xml:space="preserve"> </t>
  </si>
  <si>
    <t>Stockholders' equity:</t>
  </si>
  <si>
    <t>Preferred stock, $0.001 par value; 10,000,000 shares authorized at September 30, 2019 and December 31, 2018; no shares issued and outstanding at September 30, 2019 and December 31, 2018</t>
  </si>
  <si>
    <t>Common stock, $0.001 par value; 150,000,000 shares authorized and 29,678,422 shares issued and outstanding as of September 30, 2019; 150,000,000 shares authorized and 26,217,701 shares issued and outstanding as of December 31, 2018</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8</t>
  </si>
  <si>
    <t>CONSOLIDATED STATEMENT OF COMPREHENSIVE LOSS</t>
  </si>
  <si>
    <t>Revenue</t>
  </si>
  <si>
    <t>Operating expenses:</t>
  </si>
  <si>
    <t>Research and development</t>
  </si>
  <si>
    <t>General and administrative</t>
  </si>
  <si>
    <t>Total operating expenses</t>
  </si>
  <si>
    <t>Loss from operations</t>
  </si>
  <si>
    <t>Other income (expense), net</t>
  </si>
  <si>
    <t>Net loss</t>
  </si>
  <si>
    <t>Net loss per share, basic and diluted (in dollars per share)</t>
  </si>
  <si>
    <t>Weighted average common shares outstanding, basic and diluted (in shares)</t>
  </si>
  <si>
    <t>Comprehensive loss:</t>
  </si>
  <si>
    <t>Other comprehensive income (loss):</t>
  </si>
  <si>
    <t>Unrealized gain (loss) on marketable securities</t>
  </si>
  <si>
    <t>Total other comprehensive income (loss)</t>
  </si>
  <si>
    <t>Comprehensive loss</t>
  </si>
  <si>
    <t>CONSOLIDATED STATEMENTS OF CONVERTIBLE PREFERRED STOCK AND STOCKHOLDERS' EQUITY (DEFICIT) - USD ($) $ in Thousands</t>
  </si>
  <si>
    <t>Common Stock</t>
  </si>
  <si>
    <t>Additional Paid-in Capital</t>
  </si>
  <si>
    <t>Accumulated Other Comprehensive Income (Loss)</t>
  </si>
  <si>
    <t>Accumulated Deficit</t>
  </si>
  <si>
    <t>Total</t>
  </si>
  <si>
    <t>Balance at beginning at Dec. 31, 2017</t>
  </si>
  <si>
    <t>Balance at beginning (in shares) at Dec. 31, 2017</t>
  </si>
  <si>
    <t>Increase (Decrease) in Stockholders' Equity [Roll Forward]</t>
  </si>
  <si>
    <t>Equity-based compensation expense</t>
  </si>
  <si>
    <t>Balance at end at Mar. 31, 2018</t>
  </si>
  <si>
    <t>Balance at end (in shares) at Mar. 31, 2018</t>
  </si>
  <si>
    <t>Balance at end at Sep. 30, 2018</t>
  </si>
  <si>
    <t>Balance at end (in shares) at Sep. 30, 2018</t>
  </si>
  <si>
    <t>Balance at beginning at Mar. 31, 2018</t>
  </si>
  <si>
    <t>Balance at beginning (in shares) at Mar. 31, 2018</t>
  </si>
  <si>
    <t>Restricted shares forfeited during the period (in shares)</t>
  </si>
  <si>
    <t>Reclassification of warrant to stockholders' equity</t>
  </si>
  <si>
    <t>Conversion of convertible preferred stock into common stock</t>
  </si>
  <si>
    <t>Conversion of convertible preferred stock into common stock (in shares)</t>
  </si>
  <si>
    <t>Sale of common shares sold in IPO, net of offering costs</t>
  </si>
  <si>
    <t>Sale of common shares sold in IPO, net of offering costs (in shares)</t>
  </si>
  <si>
    <t>Balance at end at Jun. 30, 2018</t>
  </si>
  <si>
    <t>Balance at end (in shares) at Jun. 30, 2018</t>
  </si>
  <si>
    <t>Exercise of stock options</t>
  </si>
  <si>
    <t>Exercise of stock options (in shares)</t>
  </si>
  <si>
    <t>Balance at beginning at Dec. 31, 2018</t>
  </si>
  <si>
    <t>Balance at beginning (in shares) at Dec. 31, 2018</t>
  </si>
  <si>
    <t>Balance at end at Mar. 31, 2019</t>
  </si>
  <si>
    <t>Balance at end (in shares) at Mar. 31, 2019</t>
  </si>
  <si>
    <t>Balance at end at Sep. 30, 2019</t>
  </si>
  <si>
    <t>Balance at end (in shares) at Sep. 30, 2019</t>
  </si>
  <si>
    <t>Balance at beginning at Mar. 31, 2019</t>
  </si>
  <si>
    <t>Balance at beginning (in shares) at Mar. 31, 2019</t>
  </si>
  <si>
    <t>Sale of common shares</t>
  </si>
  <si>
    <t>Sale of common shares (in shares)</t>
  </si>
  <si>
    <t>Balance at end at Jun. 30, 2019</t>
  </si>
  <si>
    <t>Balance at end (in shares) at Jun. 30, 2019</t>
  </si>
  <si>
    <t>CONSOLIDATED STATEMENTS OF CONVERTIBLE PREFERRED STOCK AND STOCKHOLDERS' EQUITY (DEFICIT) - Temporary Equity - USD ($) $ in Thousands</t>
  </si>
  <si>
    <t>Convertible preferred stock</t>
  </si>
  <si>
    <t>Balance, beginning at Dec. 31, 2017</t>
  </si>
  <si>
    <t>Balance, beginning (in shares) at Dec. 31, 2017</t>
  </si>
  <si>
    <t>Convertible preferred equity</t>
  </si>
  <si>
    <t>Balance, end at Mar. 31, 2018</t>
  </si>
  <si>
    <t>Balance, end (in shares) at Mar. 31, 2018</t>
  </si>
  <si>
    <t>Balance, end at Jun. 30, 2018</t>
  </si>
  <si>
    <t>Balance, end (in shares) at Jun. 30, 2018</t>
  </si>
  <si>
    <t>CONSOLIDATED STATEMENTS OF CASH FLOWS - USD ($) $ in Thousands</t>
  </si>
  <si>
    <t>Cash flows from operating activities:</t>
  </si>
  <si>
    <t>Adjustments to reconcile net loss to net cash used in operating activities:</t>
  </si>
  <si>
    <t>Depreciation and amortization</t>
  </si>
  <si>
    <t>Gain or loss on sale of property and equipment</t>
  </si>
  <si>
    <t>Equity-based compensation</t>
  </si>
  <si>
    <t>Amortization/accretion of investment securities</t>
  </si>
  <si>
    <t>Non-cash operating lease expense</t>
  </si>
  <si>
    <t>Deferred payroll tax credit</t>
  </si>
  <si>
    <t>Change in operating assets and liabilities:</t>
  </si>
  <si>
    <t>Other assets</t>
  </si>
  <si>
    <t>Operating lease liabilities</t>
  </si>
  <si>
    <t>Other liabilities</t>
  </si>
  <si>
    <t>Net cash used in operating activities</t>
  </si>
  <si>
    <t>Cash flows from investing activities:</t>
  </si>
  <si>
    <t>Purchase of property and equipment</t>
  </si>
  <si>
    <t>Purchase of marketable securities</t>
  </si>
  <si>
    <t>Proceeds from sale of property and equipment</t>
  </si>
  <si>
    <t>Sales and maturities of marketable securities</t>
  </si>
  <si>
    <t>Net cash (used in) provided by investing activities</t>
  </si>
  <si>
    <t>Cash flows from financing activities:</t>
  </si>
  <si>
    <t>Principal payments on loan payable</t>
  </si>
  <si>
    <t>Proceeds from sale of common stock, net of issuance costs</t>
  </si>
  <si>
    <t>Proceeds from stock option exercises</t>
  </si>
  <si>
    <t>Other</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Supplemental disclosure of non-cash items:</t>
  </si>
  <si>
    <t>Property and equipment purchases in accounts payable and accrued expenses</t>
  </si>
  <si>
    <t>Operating lease right-of-use asset obtained in exchange for operating lease obligation</t>
  </si>
  <si>
    <t>Supplemental cash flow information:</t>
  </si>
  <si>
    <t>Cash paid for interest</t>
  </si>
  <si>
    <t>Nature of the Business</t>
  </si>
  <si>
    <t xml:space="preserve">1. Nature of the Business
Scholar Rock Holding Corporation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se signaling proteins at the cellular level. The Company’s lead product candidate, SRK-015, is a highly selective fully human, monoclonal antibody, with a unique mechanism of action that results in inhibition of the activation of the growth factor, myostatin, in skeletal muscle. SRK-015 is being developed as a potential first muscle-directed therapy for the treatment of spinal muscular atrophy (“SMA”). The Company is currently dosing patients with Type 2 and Type 3 SMA in its SRK-015 TOPAZ Phase 2 clinical trial. The Company’s second product candidate, SRK-181, is being developed for the treatment of cancers resistant to checkpoint blockade therapies (“CBTs”), such as anti-PD1 or anti-PDL 1 antibodies. SRK-181 is a highly selective inhibitor of the activation of transforming growth factor beta-1 (“TGFβ1”). Subject to regulatory feedback, the Company intends to initiate a Phase 1 clinical trial of SRK-181 in the first quarter of 2020 in patients with locally advanced or metastatic solid tumors that exhibit primary resistance to anti-PD(L)1 antibodies. Additionally, the Company continues to create a pipeline of novel product candidates with the potential to transform the lives of patients suffering from a wide range of serious diseases, including other neuromuscular disorders, cancer, fibrosis an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the initial public offering of its common stock (the “IPO”) in May 2018 and a secondary offering in June 2019 (Note 6),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executed in December 2018, was with Gilead Sciences, Inc. (“Gilead”). The Company began recognizing revenue on the Gilead Collaboration Agreement in 2019.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The Company believes that its existing cash and cash equivalents, and marketable securities at September 30, 2019 will be sufficient to allow the Company to fund its current operations through at least a period of one year after the date the financial statements are issued. </t>
  </si>
  <si>
    <t>Summary of Significant Accounting Policies</t>
  </si>
  <si>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18, and the notes thereto, which are included in the Company’s Annual Report on Form 10-K. Material changes to the significant accounting policies previously disclosed in the Company’s Annual Report on Form 10-K for the year ended December 31, 2018 are reflected below.
Leases
Effective January 1, 2019,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Topic 840,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Reclassifications
Certain reclassifications have been made to prior year financial statements to conform to classifications used in the current year.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Adopted Accounting Pronouncements
ASU 2016-02, Leases and ASU 2018-11, Leases, Targeted Improvements
In February 2016, the FASB issued ASU 2016-02, Leases, (“ASU 2016-02”), which superseded the lease accounting requirements in ASC 840, Leases and created a new Topic 842, Leases.
In adopting the new standard, the Company elected to utilize the available package of practical expedients permitted under the transition guidance within the new standard, which removed the requirement to reassess previous accounting conclusions around whether arrangements are or contain leases, the classification of leases, and the treatment of initial direct costs. The adoption of this standard resulted in the recognition of operating lease liabilities and right-of-use assets of $6.2 million and $5.4 million, respectively, as of January 1, 2019. There was no cumulative transition adjustment to retained earnings upon adoption of the standard and there was no material effect on the Company’s statements of operations or statement of cash flows as the difference relates to previously recorded deferred rent which was eliminated upon adoption of this standard.
Recently Issued Accounting Pronouncements
In August 2018, the FASB issued ASU 2018-15, Customer’s Accounting for Implementation Costs Incurred in a Cloud Computing Arrangement That Is a Service Contract .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ill be effective for the Company on January 1, 2020. The Company does not anticipate a material impact to its net financial position or disclosures as a result of the adoption of ASU 2018-15.
In June 2016, the FASB issued ASU 2016-13, Financial Instruments—Credit Losses (Topic 326): Measurement of Credit Losses on Financial Instruments . The standard requires that a financial asset or a group of financial assets measured at amortized cost basis to be presented at the net amount expected to be collected. Under current GAAP, a company only considered past events and current conditions in measuring an incurred loss. Under ASU 2016-13, the information that a company must consider is broadened in developing an expected credit loss estimate for assets measured either collectively or individually. The use of forecasted information incorporates more timely information in the estimate of expected credit loss. The new guidance will be effective for annual and interim periods beginning after December 15, 2019. The guidance is applied using a modified retrospective, or prospective approach, depending on a specific amendment. The Company does not anticipate a material impact to its net financial position or disclosures as a result of the adoption of ASU 2016-13.</t>
  </si>
  <si>
    <t>Fair Value of Financial Assets and Liabilities</t>
  </si>
  <si>
    <t xml:space="preserve">3. Fair Value of Financial Assets and Liabilities
The following tables summarize the assets and liabilities measured at fair value on a recurring basis at September 30, 2019 and December 31, 2018 (in thousands):
Fair Value Measurements at September 30, 2019
Total
Level 1
Level 2
Level 3
Assets:
Money market funds, included in cash and cash equivalents
$
30,868
$
30,868
$
—
$
—
Marketable securities:
U.S. Treasury obligations
143,441
143,441
—
—
Total assets
$
174,309
$
174,309
$
—
$
—
Fair Value Measurements at December 31, 2018
Total
Level 1
Level 2
Level 3
Assets:
Money market funds, included in cash and cash equivalents
$
114,593
$
114,593
$
—
$
—
Marketable securities:
U.S. Treasury obligations
60,576
60,576
—
—
Total assets
$
175,169
$
175,169
$
—
$
—
Cash and cash equivalents and marketable securities include investments in money market funds and U.S. government securities that are valued using quoted market prices. Accordingly, money market funds and government funds are categorized as Level 1 as of September 30, 2019 and December 31, 2018. There were no transfers between fair value measurements levels during the three or nine months ended September 30, 2019 or 2018.
The carrying amounts reflected in the balance sheets for prepaid expenses and other current assets, accounts payable, and accrued expenses approximate their fair values at September 30, 2019 and December 31, 2018, due to their short-term nature.
Upon the completion of the IPO, the Company’s outstanding warrant to purchase preferred stock converted into a warrant to purchase common stock and the Company reclassified the fair value of the warrant to additional paid-in capital. As of September 30, 2019, the warrant is currently exercisable for 7,614 shares of the Company’s common stock at an exercise price of $3.94 per share. </t>
  </si>
  <si>
    <t>Marketable Securities</t>
  </si>
  <si>
    <t>4. Marketable Securities
The following table summarizes the Company’s investments as of September 30, 2019 (in thousands):
Gross
Amortized
Unrealized
Estimated
Cost
Gains
Losses
Fair Value
Marketable securities available-for-sale:
U.S. Treasury obligations
$
143,415
$
35
$
(9)
$
143,441
Total available-for-sale securities
$
143,415
$
35
$
(9)
$
143,441
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t>
  </si>
  <si>
    <t>Accrued Expenses</t>
  </si>
  <si>
    <t>5. Accrued Expenses
As of September 30, 2019 and December 31, 2018, accrued expenses consist of the following (in thousands):
As of
September 30,
December 31,
2019
2018
Accrued external research and development expense
$
3,860
$
3,284
Accrued payroll and related expenses
2,781
2,826
Accrued professional and consulting expense
1,309
890
Accrued other
191
157
$
8,141
$
7,157</t>
  </si>
  <si>
    <t>Common Stock and Preferred Stock</t>
  </si>
  <si>
    <t xml:space="preserve">6. Common Stock and Preferred Stock
Upon the closing of the IPO during the second quarter of 2018, all outstanding shares of convertible preferred stock converted into 15,109,950 shares of common stock.
In connection with the consummation of the IPO, on May 29, 2018 the Company filed an amended and restated certificate of incorporation, which increased the number of shares of common stock authorized for issuance thereunder by 90,000,000 shares to 150,000,000 shares and also authorized for issuance 10,000,000 shares of Preferred Stock, par value $0.001. As of September 30, 2019, no shares of the Preferred Stock were issued or outstanding.
In June 2019, the Company sold 3,000,000 shares of its common stock through an underwritten public offering at a price of $15.00 per share. The offering was made pursuant to the Company’s effective shelf registration statement on Form S‑3. In July 2019, the exercise of the overallotment was settled, resulting in the sale of an additional 450,000 shares at a price of $15.00 per share. As a result of the offering, including the exercise of the overallotment option, the Company received aggregate net proceeds, after underwriting discounts and commissions and other offering expenses, of approximately $48.3 million. </t>
  </si>
  <si>
    <t>Equity-Based Compensation</t>
  </si>
  <si>
    <t>7. Equity-Based Compensation
The Company recorded equity-based compensation expense related to all equity-based awards for employees and nonemployees, which was allocated as follows in the consolidated statements of operations (in thousands):
Three Months Ended
Nine Months Ended
September 30,
September 30,
2019
2018
2019
2018
Research and development expense
$
577
$
453
$
1,794
$
1,240
General and administrative expense
2,111
1,033
4,326
1,817
$
2,688
$
1,486
$
6,120
$
3,057
Equity-based compensation during the three and nine months ended September 30, 2019 includes $0.6 million and $0.1 million related to the acceleration and modification, respectively, of certain equity awards. Equity-based compensation during the three and nine months ended September 30, 2018 includes $0.3 million related to the modification of certain other equity awards.
Restricted Stock
The following table summarizes restricted common stock activity as of September 30, 2019:
Weighted
Average Fair
Value per Share
Number of Shares
at Issuance
Restricted common stock as of December 31, 2018
664,174
$
5.77
Granted
—
$
—
Vested
(271,062)
$
5.77
Forfeited
(4,210)
$
5.77
Restricted common stock as of September 30, 2019
388,902
$
5.77
As of September 30, 2019, the Company had unrecognized equity-based compensation expense of $1.7 million related to restricted stock issued to employees and directors, which is expected to be recognized over a period of 1.4 years.
Stock Options
The following table summarizes stock option activity as of September 30, 2019:
Weighted
Weighted
Average
Number of
Average
Remaining
Aggregate
Shares
Exercise Price
Contractual Term
Intrinsic Value
(in years)
(in thousands)
Outstanding as of December 31, 2018
1,627,947
$
10.86
9.26
$
19,831
Granted
976,835
15.35
Exercised
(14,931)
6.23
Cancelled
(119,381)
15.08
Outstanding as of September 30, 2019
2,470,470
12.46
8.17
$
2,577
Options exercisable as of September 30, 2019
761,359
$
10.09
6.26
$
1,189
Using the Black-Scholes option pricing model, the weighted average fair value of options granted to employees and directors during the nine months ended September 30, 2019 was $10.75.
The following assumptions were used in determining the fair value of options granted in the nine months ended September 30, 2019:
Risk-free interest rate
2.34
%
Expected dividend yield
%
Expected term (years to liquidity)
6.20
Expected volatility
79.74
%
As of September 30, 2019, the Company has unrecognized equity-based compensation expense related to its employee stock options of $14.9 million which the Company expects to recognize over the remaining weighted average vesting period of 2.8 years.</t>
  </si>
  <si>
    <t>Commitments and Contingencies</t>
  </si>
  <si>
    <t>8. Commitments and Contingencies
Operating Leases
Facility Lease
In March 2015, the Company entered into a 5‑year lease for its corporate headquarters (the ‘‘lease’’). The lease was further amended in February 2018, to add an additional space (the ‘‘expansion space’’) at the current location and to extend the lease term (the ‘‘amended lease’’). The amended lease expires in September 2023. Rent for the facility lease, including the expansion space, increases from $1.4 million per year to $1.7 million per year over the term of the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Other information related to the Company’s lease was as follows (in thousands, except lease term and discount rate):
For Three Months Ended
For Nine Months Ended
September 30,
September 30,
2019
2019
Lease Cost:
Operating lease cost
$
344
$
1,031
Variable lease cost
149
506
Total lease cost
$
493
$
1,537
For Nine Months Ended
September 30,
2019
Other information:
Operating cash flows used for operating leases
$
914
Weighted average remaining lease term
4.00 years
Weighted average discount rate
6.47
%
The following is a maturity analysis of the annual undiscounted cash flows reconciled to the carrying value of the operating lease liabilities as of September 30, 2019 (in thousands):
Year Ending December 31,
2019 (excluding the nine months ended September 30, 2019)
$
351
2020
1,446
2021
1,619
2022
1,668
2023
1,279
Thereafter
—
Total lease payments
6,363
Less imputed interest
(797)
Total operating lease liabilities
$
5,566
Legal Proceedings
The Company is not currently a party to any material legal proceedings.</t>
  </si>
  <si>
    <t>Loan Payable</t>
  </si>
  <si>
    <t xml:space="preserve">9. Loan Payable
In August 2015, the Company entered into a Loan and Security Agreement with Silicon Valley Bank (‘‘SVB’’), which provided the Company an equipment line of credit of up to $2.0 million to finance the purchase of eligible equipment. The Company made the final payments on the loan in June 2019. </t>
  </si>
  <si>
    <t>Agreements</t>
  </si>
  <si>
    <t>10. Agreements
Collaboration with Gilead
Agreement Summary
On December 19, 2018 (the “Effective Date”), the Company entered into a Master Collaboration Agreement (the “Gilead Collaboration Agreement”) with Gilead to discover and develop specific inhibitors of TGFβ activation focused on the treatment of fibrotic diseases. Under the collaboration, Gilead has exclusive options to license worldwide rights to product candidates that emerge from three of the Company’s TGFβ programs (each a “Gilead Program”). Pursuant to the Gilead Collaboration Agreement, the Company is responsible for antibody discovery and preclinical research through product candidate nomination, after which, upon exercising the option for a Gilead Program, Gilead will be responsible for the program’s preclinical and clinical development and commercialization. Such option may be exercised by Gilead at any time from the Effective Date through a date that is 90 days following the expiration of the Research Collaboration Term (as defined below) for a given Gilead Program, or until termination of the Gilead Program, whichever is earlier (the “Option Exercise Period”).
The Company received a non-refundable upfront payment of $50 million under the Gilead Collaboration Agreement. If Gilead exercises its option to exclusively license a Gilead Program, the Company may earn a total potential aggregate option exercise fee, development, regulatory and commercial milestone payments with respect to each Gilead Program of $475 million, or a total of $1,425 million across all three Gilead Programs. Additionally, in partial consideration of the rights granted to Gilead pursuant to the License Agreement, Gilead shall pay to the Company certain tiered royalties at a rate ranging from the high single-digits to the low double-digits (depending on the amount of net sales) on each Licensed Product in a given calendar year, on a country-by-country basis. In addition, Gilead will pay the Company a one-time milestone payment in the amount of $25 million following achievement of successful demonstration of in vivo proof of concept consistent with certain criteria detailed in the Gilead Collaboration Agreement. None of the payments under the Gilead Collaboration Agreement are refundable.
Simultaneously with the entry into the Gilead Collaboration Agreement, the Company entered into a Share Purchase Agreement with Gilead (the “Gilead Equity Agreement”). Pursuant to the terms of the Gilead Equity Agreement, Gilead purchased 980,392 shares of common stock of the Company (the “Shares”) at a purchase price of $30.60 per share, for an aggregate purchase price of $30 million. The Company did not incur any material costs in connection with the issuance of the Shares.
The Company and Gilead have established a joint steering committee (the “JSC”). The JSC, among other powers and responsibilities, reviews, oversees and has decision-making responsibilities for certain strategic activities performed under the Gilead Programs, including reviewing and amending the research plans, reviewing any development candidate nominations, selecting a development candidate, and overseeing the strategic direction of the Gilead Programs. The Company conducts its activities for each Gilead Program under the Gilead Collaboration Agreement, on a program-by-program basis, during the period beginning on the Effective Date and ending on the earliest to occur of (a) the date that the JSC first approves a selected development candidate for such program, (b) the third anniversary of the Effective Date, or (c) the effective date of termination of the Gilead Collaboration Agreement (the “Research Collaboration Term”). During the Research Collaboration Term, for each Gilead Program, the Company will notify Gilead, through the JSC, of up to two Gilead Program antibodies (in the case that Gilead rejects one, in accordance with the terms of the Gilead Collaboration Agreement) that satisfy the development criteria for such program (the “Development Candidate Nomination”).
This Gilead Collaboration Agreement remains in effect, unless otherwise earlier terminated in accordance with the terms of the Gilead Collaboration Agreement, on a program-by-program basis, until Gilead exercises its option with respect to a given Gilead Program or until expiration of the applicable Option Exercise Period, whichever is earlier (the “Term”). Unless earlier terminated, the Term shall expire in its entirety upon the expiration of the last to expire Option Exercise Period under the Gilead Collaboration Agreement. Gilead may terminate the Gilead Collaboration Agreement in its entirety or on a program-by-program basis in its sole discretion upon prior written notice to the Company pursuant to the terms of the agreement. The Gilead Collaboration Agreement may also be terminated on a program-by-program basis by either party in the event of an uncured material breach of the Gilead Collaboration Agreement by the other party.
Prior to Gilead’s exercise of an option, the Company has the lead responsibility for drug discovery and pre-clinical development of all Gilead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Accounting Treatment
The Company assessed this arrangement in accordance with ASC 606 and concluded that the contract counterparty, Gilead, is a customer. The Company identified the following material promises under the arrangement: (1) the non-exclusive, royalty-free research and development license; (2) the research and development services for the Gilead Programs; and (3) the options to license each of the three Gilead Programs to develop, manufacture and commercialize licensed candidates and resulting products, which were determined to be material rights for each program. The research and development services for each of the three Gilead Programs were determined to not be distinct from the research and development license and have been combined into a single performance obligation for each Gilead Program. Additionally, the option and associated material right for each Gilead Program represent separate performance obligations. The promises under the Gilead Collaboration Agreement relate primarily to the research and development required by the Company for each of the Gilead Programs nominated by Gilead. The Company does not have significant responsibilities subsequent to Gilead’s exercise of each option.
At the commencement of the arrangement, two units of accounting were identified: the issuance of 980,392 of the Company’s common shares and the joint research activities during the three-year research collaboration term. The Company determined the total transaction price to be $80 million, consisting of $17.1 million attributed to the equity sold to Gilead and $62.9 million attributed to the joint research activities. In determining the fair value of the common stock at closing, the Company considered the closing price of the common stock at the time of the transaction and included a lack of marketability discount because the shares were subject to certain restrictions. Of the $30 million equity investment, $12.9 million was determined to be a premium and therefore was included as part of the transaction price to be allocated over the performance obligations. The potential incremental payment of $25 million is due following achievement of successful demonstration of in vivo proof of concept consistent with certain criteria detailed in the Gilead Collaboration Agreement and will be included in the transaction price when it becomes probable that a future material reversal will not occur. The Company will reevaluate the transaction price at the end of each reporting period and as uncertain events are resolved or other changes in circumstances occur, and, if necessary, will adjust its estimate of the transaction price. The $62.9 million attributed to the joint research activities was allocated to the performance obligations based on their standalone selling prices (the “SSP”) when the Gilead Collaboration Agreement was executed. The Company made certain estimates when determining the SSP. For the research licenses and related research and development services, the estimated SSP is primarily based on the nature of the services to be performed and estimates of the associated effort and costs of the services. The Company developed the estimated SSP for the material rights based on the intrinsic value of the license upon exercise of the underlying option, industry standards for product development and estimates for the likelihood of option exercise.
The consideration related to the underlying options will not be included in the transaction price until the options are exercised. Additionally, the subsequent potential development, regulatory and commercial milestones are excluded from the transaction price, until after Gilead exercises its respective options.
Revenue associated with the research and development and license performance obligations relating to the Gilead Programs is recognized as revenue as the research and development services are provided using an input method, according to the costs incurred on each Gilead Program and the costs expected to be incurred in the future to satisfy the performance obligation. The transfer of control occurs over time. In management’s judgment, this input method is the best measure of progress towards satisfying the performance obligation. The amounts allocated to the three material rights will be recognized when Gilead exercises each respective option and delivers the underlying license and transfer of know-how, or immediately as each option expires unexercised. The amounts received that have not yet been recognized as revenue are recorded in deferred revenue on the Company’s consolidated balance sheet.
None of the performance obligations have been fully satisfied as of September 30, 2019. As a result of the joint research activities conducted during the three and nine months ended September 30, 2019, the Company recognized $4.8 million and $12.9 million, respectively, in revenue in the Company’s consolidated statements of operations and comprehensive loss under the Gilead Collaboration Agreement. The aggregate amount of the transaction price allocated to the Company’s unsatisfied performance obligations and recorded in deferred revenue at September 30, 2019 is $50.0 million. The Company will recognize the deferred revenue related to the research and development services based on a cost input method, over the remaining research term for each respective Gilead Program, which is a maximum of 2.25 years as of September 30, 2019; each research term is dependent on the timing of Gilead either exercising its options for the Gilead Programs or terminating further development on the Gilead Programs prior to the expiration date of the research term.</t>
  </si>
  <si>
    <t>Net Loss per Share</t>
  </si>
  <si>
    <t>11. Net Loss per Share
The Company calculates basic net loss per share by dividing net loss by the weighted average number of common shares outstanding, excluding restricted common stock. The Company has generated a net loss in all periods presented, so the basic and diluted net loss per share are the same, as the inclusion of the potentially dilutive securities would be anti-dilutiv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Three and Nine Months Ended September 30,
2019
2018
Restricted common stock
388,902
863,317
Warrant
7,614
7,614
Stock options
2,470,470
1,500,731
2,866,986
2,371,662</t>
  </si>
  <si>
    <t>Subsequent Event</t>
  </si>
  <si>
    <t>Subsequent Events</t>
  </si>
  <si>
    <t>12. Subsequent Events
In November 2019, the Company entered into a facility lease at 301 Binney Street in Cambridge, Massachusetts to be used as its new corporate headquarters. The Company is involved in the construction and design of the space and anticipates that it will incur construction costs, subject to an allowance for tenant improvements of up to $14.1 million. No construction costs have been incurred as of September 30, 2019. The estimated expiration date is in July 2025. The Company has the option to extend the term by two years. The base rent is $6.9 million per year, subject to an annual upward adjustment of 3.5%, and the Company is subject to a free-rent period. Variable lease payments include the Company’s allocated share of costs incurred and expenditures made by the landlord in the operation and management of the building. In connection with the facility lease, the Company has secured a letter of credit for $2.3 million which renews automatically each year.</t>
  </si>
  <si>
    <t>Summary of Significant Accounting Policies (Policies)</t>
  </si>
  <si>
    <t>Leases</t>
  </si>
  <si>
    <t>Leases
Effective January 1, 2019, the Company adopted Accounting Standards Codification (“ASC”), Topic 842, Leases (“ASC 842”), using the modified retrospective approach and utilizing the effective date as its date of initial application, for which prior periods are presented in accordance with the previous guidance in ASC Topic 840,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if applicable, long-term lease liabiliti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t>
  </si>
  <si>
    <t>Reclassifications</t>
  </si>
  <si>
    <t>Reclassifications
Certain reclassifications have been made to prior year financial statements to conform to classifications used in the current year.</t>
  </si>
  <si>
    <t>Unaudited Interim Financial Information</t>
  </si>
  <si>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si>
  <si>
    <t>Use of Estimates</t>
  </si>
  <si>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si>
  <si>
    <t>Recently Adopted and Issued Accounting Pronouncements</t>
  </si>
  <si>
    <t>Recently Adopted Accounting Pronouncements
ASU 2016-02, Leases and ASU 2018-11, Leases, Targeted Improvements
In February 2016, the FASB issued ASU 2016-02, Leases, (“ASU 2016-02”), which superseded the lease accounting requirements in ASC 840, Leases and created a new Topic 842, Leases.
In adopting the new standard, the Company elected to utilize the available package of practical expedients permitted under the transition guidance within the new standard, which removed the requirement to reassess previous accounting conclusions around whether arrangements are or contain leases, the classification of leases, and the treatment of initial direct costs. The adoption of this standard resulted in the recognition of operating lease liabilities and right-of-use assets of $6.2 million and $5.4 million, respectively, as of January 1, 2019. There was no cumulative transition adjustment to retained earnings upon adoption of the standard and there was no material effect on the Company’s statements of operations or statement of cash flows as the difference relates to previously recorded deferred rent which was eliminated upon adoption of this standard.
Recently Issued Accounting Pronouncements
In August 2018, the FASB issued ASU 2018-15, Customer’s Accounting for Implementation Costs Incurred in a Cloud Computing Arrangement That Is a Service Contract .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ill be effective for the Company on January 1, 2020. The Company does not anticipate a material impact to its net financial position or disclosures as a result of the adoption of ASU 2018-15.
In June 2016, the FASB issued ASU 2016-13, Financial Instruments—Credit Losses (Topic 326): Measurement of Credit Losses on Financial Instruments . The standard requires that a financial asset or a group of financial assets measured at amortized cost basis to be presented at the net amount expected to be collected. Under current GAAP, a company only considered past events and current conditions in measuring an incurred loss. Under ASU 2016-13, the information that a company must consider is broadened in developing an expected credit loss estimate for assets measured either collectively or individually. The use of forecasted information incorporates more timely information in the estimate of expected credit loss. The new guidance will be effective for annual and interim periods beginning after December 15, 2019. The guidance is applied using a modified retrospective, or prospective approach, depending on a specific amendment. The Company does not anticipate a material impact to its net financial position or disclosures as a result of the adoption of ASU 2016-13.</t>
  </si>
  <si>
    <t>Fair Value of Financial Assets and Liabilities (Tables)</t>
  </si>
  <si>
    <t>Schedule of summary of the assets and liabilities measured at fair value on a recurring basis</t>
  </si>
  <si>
    <t>The following tables summarize the assets and liabilities measured at fair value on a recurring basis at September 30, 2019 and December 31, 2018 (in thousands):
Fair Value Measurements at September 30, 2019
Total
Level 1
Level 2
Level 3
Assets:
Money market funds, included in cash and cash equivalents
$
30,868
$
30,868
$
—
$
—
Marketable securities:
U.S. Treasury obligations
143,441
143,441
—
—
Total assets
$
174,309
$
174,309
$
—
$
—
Fair Value Measurements at December 31, 2018
Total
Level 1
Level 2
Level 3
Assets:
Money market funds, included in cash and cash equivalents
$
114,593
$
114,593
$
—
$
—
Marketable securities:
U.S. Treasury obligations
60,576
60,576
—
—
Total assets
$
175,169
$
175,169
$
—
$
—</t>
  </si>
  <si>
    <t>Marketable Securities (Tables)</t>
  </si>
  <si>
    <t>Summary of investments</t>
  </si>
  <si>
    <t>The following table summarizes the Company’s investments as of September 30, 2019 (in thousands):
Gross
Amortized
Unrealized
Estimated
Cost
Gains
Losses
Fair Value
Marketable securities available-for-sale:
U.S. Treasury obligations
$
143,415
$
35
$
(9)
$
143,441
Total available-for-sale securities
$
143,415
$
35
$
(9)
$
143,441
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t>
  </si>
  <si>
    <t>Accrued Expenses (Tables)</t>
  </si>
  <si>
    <t>Summary of accrued expenses</t>
  </si>
  <si>
    <t>As of September 30, 2019 and December 31, 2018, accrued expenses consist of the following (in thousands):
As of
September 30,
December 31,
2019
2018
Accrued external research and development expense
$
3,860
$
3,284
Accrued payroll and related expenses
2,781
2,826
Accrued professional and consulting expense
1,309
890
Accrued other
191
157
$
8,141
$
7,157</t>
  </si>
  <si>
    <t>Equity-Based Compensation (Tables)</t>
  </si>
  <si>
    <t>Summary of allocation of equity-based compensation</t>
  </si>
  <si>
    <t>The Company recorded equity-based compensation expense related to all equity-based awards for employees and nonemployees, which was allocated as follows in the consolidated statements of operations (in thousands):
Three Months Ended
Nine Months Ended
September 30,
September 30,
2019
2018
2019
2018
Research and development expense
$
577
$
453
$
1,794
$
1,240
General and administrative expense
2,111
1,033
4,326
1,817
$
2,688
$
1,486
$
6,120
$
3,057</t>
  </si>
  <si>
    <t>Summary of restricted common stock activity</t>
  </si>
  <si>
    <t>Weighted
Average Fair
Value per Share
Number of Shares
at Issuance
Restricted common stock as of December 31, 2018
664,174
$
5.77
Granted
—
$
—
Vested
(271,062)
$
5.77
Forfeited
(4,210)
$
5.77
Restricted common stock as of September 30, 2019
388,902
$
5.77</t>
  </si>
  <si>
    <t>Summary of stock option activity</t>
  </si>
  <si>
    <t>Weighted
Weighted
Average
Number of
Average
Remaining
Aggregate
Shares
Exercise Price
Contractual Term
Intrinsic Value
(in years)
(in thousands)
Outstanding as of December 31, 2018
1,627,947
$
10.86
9.26
$
19,831
Granted
976,835
15.35
Exercised
(14,931)
6.23
Cancelled
(119,381)
15.08
Outstanding as of September 30, 2019
2,470,470
12.46
8.17
$
2,577
Options exercisable as of September 30, 2019
761,359
$
10.09
6.26
$
1,189</t>
  </si>
  <si>
    <t>Schedule of fair value assumptions</t>
  </si>
  <si>
    <t>Risk-free interest rate
2.34
%
Expected dividend yield
%
Expected term (years to liquidity)
6.20
Expected volatility
79.74
%</t>
  </si>
  <si>
    <t>Commitments and Contingencies (Tables)</t>
  </si>
  <si>
    <t>Summary of lease costs</t>
  </si>
  <si>
    <t>Other information related to the Company’s lease was as follows (in thousands, except lease term and discount rate):
For Three Months Ended
For Nine Months Ended
September 30,
September 30,
2019
2019
Lease Cost:
Operating lease cost
$
344
$
1,031
Variable lease cost
149
506
Total lease cost
$
493
$
1,537
For Nine Months Ended
September 30,
2019
Other information:
Operating cash flows used for operating leases
$
914
Weighted average remaining lease term
4.00 years
Weighted average discount rate
6.47
%</t>
  </si>
  <si>
    <t>Summary of minimum lease payments</t>
  </si>
  <si>
    <t>The following is a maturity analysis of the annual undiscounted cash flows reconciled to the carrying value of the operating lease liabilities as of September 30, 2019 (in thousands):
Year Ending December 31,
2019 (excluding the nine months ended September 30, 2019)
$
351
2020
1,446
2021
1,619
2022
1,668
2023
1,279
Thereafter
—
Total lease payments
6,363
Less imputed interest
(797)
Total operating lease liabilities
$
5,566</t>
  </si>
  <si>
    <t>Net Loss per Share (Tables)</t>
  </si>
  <si>
    <t>Summary of anti-dilutive securities</t>
  </si>
  <si>
    <t>Three and Nine Months Ended September 30,
2019
2018
Restricted common stock
388,902
863,317
Warrant
7,614
7,614
Stock options
2,470,470
1,500,731
2,866,986
2,371,662</t>
  </si>
  <si>
    <t>Nature of the Business (Details)</t>
  </si>
  <si>
    <t>Sep. 30, 2019item</t>
  </si>
  <si>
    <t>Number of collaborations</t>
  </si>
  <si>
    <t>Summary of Significant Accounting Policies - Recently Issued Accounting Pronouncements (Details) - USD ($) $ in Thousands</t>
  </si>
  <si>
    <t>Jan. 01, 2019</t>
  </si>
  <si>
    <t>Significant accounting policies</t>
  </si>
  <si>
    <t>Right-of-use assets</t>
  </si>
  <si>
    <t>ASU 2016-02 | Restatement</t>
  </si>
  <si>
    <t>Fair Value of Financial Assets and Liabilities - (Details) - USD ($) $ / shares in Units, $ in Thousands</t>
  </si>
  <si>
    <t>Marketable securities:</t>
  </si>
  <si>
    <t>Shares that warrant can purchase</t>
  </si>
  <si>
    <t>Warrant purchase price</t>
  </si>
  <si>
    <t>Recurring</t>
  </si>
  <si>
    <t>Assets:</t>
  </si>
  <si>
    <t>Money market funds, included in cash and cash equivalents</t>
  </si>
  <si>
    <t>U.S. Treasury obligations</t>
  </si>
  <si>
    <t>Recurring | Level 1</t>
  </si>
  <si>
    <t>Marketable Securities - Summary of Investments (Details) - USD ($) $ in Thousands</t>
  </si>
  <si>
    <t>Marketable securities available-for-sale</t>
  </si>
  <si>
    <t>Amortization Cost</t>
  </si>
  <si>
    <t>Gross Unrealized Gains</t>
  </si>
  <si>
    <t>Gross Unrealized Losses</t>
  </si>
  <si>
    <t>Estimated Fair Value</t>
  </si>
  <si>
    <t>Accrued Expenses (Details) - USD ($) $ in Thousands</t>
  </si>
  <si>
    <t>Accrued external research and development expense</t>
  </si>
  <si>
    <t>Accrued payroll and related expenses</t>
  </si>
  <si>
    <t>Accrued professional and consulting expense</t>
  </si>
  <si>
    <t>Accrued other</t>
  </si>
  <si>
    <t>Common Stock and Preferred Stock (Details) - USD ($) $ / shares in Units, $ in Thousands</t>
  </si>
  <si>
    <t>May 29, 2019</t>
  </si>
  <si>
    <t>Jul. 31, 2019</t>
  </si>
  <si>
    <t>Jun. 30, 2019</t>
  </si>
  <si>
    <t>Jun. 30, 2018</t>
  </si>
  <si>
    <t>Convertible preferred stock converted into shares</t>
  </si>
  <si>
    <t>Increase in common stock authorized (in shares)</t>
  </si>
  <si>
    <t>Purchase price (in dollars per share)</t>
  </si>
  <si>
    <t>Proceeds from sale of common stock</t>
  </si>
  <si>
    <t>Equity-Based Compensation - Expense (Details) - USD ($) $ in Thousands</t>
  </si>
  <si>
    <t>Equity-based compensation expense related to modifications of equity awards</t>
  </si>
  <si>
    <t>Research and development expense</t>
  </si>
  <si>
    <t>General and administrative expense</t>
  </si>
  <si>
    <t>Equity-Based Compensation - Restricted stock (Details) - Restricted common stock $ / shares in Units, $ in Millions</t>
  </si>
  <si>
    <t>Sep. 30, 2019USD ($)$ / sharesshares</t>
  </si>
  <si>
    <t>Number of unvested awards</t>
  </si>
  <si>
    <t>Outstanding, beginning (in shares) | shares</t>
  </si>
  <si>
    <t>Vested (in shares) | shares</t>
  </si>
  <si>
    <t>Forfeited (in shares) | shares</t>
  </si>
  <si>
    <t>Outstanding, end (in shares) | shares</t>
  </si>
  <si>
    <t>Weighted Average Fair Value</t>
  </si>
  <si>
    <t>Outstanding, beginning (in dollars per share) | $ / shares</t>
  </si>
  <si>
    <t>Vested (in dollars per share) | $ / shares</t>
  </si>
  <si>
    <t>Forfeited (in dollars per share) | $ / shares</t>
  </si>
  <si>
    <t>Outstanding, end (in dollars per share) | $ / shares</t>
  </si>
  <si>
    <t>Unrecognized equity based compensation expense | $</t>
  </si>
  <si>
    <t>Period for recognition</t>
  </si>
  <si>
    <t>1 year 4 months 24 days</t>
  </si>
  <si>
    <t>Equity-Based Compensation - Stock Options (Details) - Stock options $ / shares in Units, $ in Thousands</t>
  </si>
  <si>
    <t>12 Months Ended</t>
  </si>
  <si>
    <t>Dec. 31, 2018USD ($)$ / sharesshares</t>
  </si>
  <si>
    <t>Number of Units</t>
  </si>
  <si>
    <t>Granted (in shares) | shares</t>
  </si>
  <si>
    <t>Exercised (in shares) | shares</t>
  </si>
  <si>
    <t>Cancelled (in shares) | shares</t>
  </si>
  <si>
    <t>Options exercisable, end (in shares) | shares</t>
  </si>
  <si>
    <t>Weighted Average Exercise Price</t>
  </si>
  <si>
    <t>Outstanding, beginning (in dollars per share)</t>
  </si>
  <si>
    <t>Granted (in dollars per share)</t>
  </si>
  <si>
    <t>Exercised (in dollars per share)</t>
  </si>
  <si>
    <t>Cancelled (in dollars per share)</t>
  </si>
  <si>
    <t>Outstanding, end (in dollars per share)</t>
  </si>
  <si>
    <t>Options exercisable, end (in dollars per share)</t>
  </si>
  <si>
    <t>Stock options</t>
  </si>
  <si>
    <t>Weighted average remaining contractual term</t>
  </si>
  <si>
    <t>8 years 2 months 1 day</t>
  </si>
  <si>
    <t>9 years 3 months 4 days</t>
  </si>
  <si>
    <t>Weighted average remaining contractual term, exercisable</t>
  </si>
  <si>
    <t>6 years 3 months 4 days</t>
  </si>
  <si>
    <t>Aggregate intrinsic value, beginning | $</t>
  </si>
  <si>
    <t>Aggregate intrinsic value, end | $</t>
  </si>
  <si>
    <t>Aggregate intrinsic value, exercisable | $</t>
  </si>
  <si>
    <t>Weighted average grant date fair value (in dollars per share)</t>
  </si>
  <si>
    <t>Equity-Based Compensation - Assumptions (Details) - Stock options $ in Millions</t>
  </si>
  <si>
    <t>Sep. 30, 2019USD ($)</t>
  </si>
  <si>
    <t>Assumptions used in determining the fair value of options</t>
  </si>
  <si>
    <t>Risk-free interest rate</t>
  </si>
  <si>
    <t>2.34%</t>
  </si>
  <si>
    <t>Expected dividend yield</t>
  </si>
  <si>
    <t>0.00%</t>
  </si>
  <si>
    <t>Expected term (years to liquidity)</t>
  </si>
  <si>
    <t>6 years 2 months 12 days</t>
  </si>
  <si>
    <t>Expected volatility</t>
  </si>
  <si>
    <t>79.74%</t>
  </si>
  <si>
    <t>Unrecognized equity-based compensation expense</t>
  </si>
  <si>
    <t>2 years 9 months 18 days</t>
  </si>
  <si>
    <t>Commitments and Contingencies (Details) $ in Thousands</t>
  </si>
  <si>
    <t>1 Months Ended</t>
  </si>
  <si>
    <t>Feb. 28, 2018USD ($)item</t>
  </si>
  <si>
    <t>Mar. 31, 2015</t>
  </si>
  <si>
    <t>Leased assets</t>
  </si>
  <si>
    <t>Term of lease</t>
  </si>
  <si>
    <t>5 years</t>
  </si>
  <si>
    <t>Option to extend the term</t>
  </si>
  <si>
    <t>Number of renewal option | item</t>
  </si>
  <si>
    <t>Renewal term</t>
  </si>
  <si>
    <t>Lease Cost:</t>
  </si>
  <si>
    <t>Operating lease cost</t>
  </si>
  <si>
    <t>Variable lease cost</t>
  </si>
  <si>
    <t>Total lease cost</t>
  </si>
  <si>
    <t>Operating cash flows used for operating leases</t>
  </si>
  <si>
    <t>Weighted average remaining lease term</t>
  </si>
  <si>
    <t>4 years</t>
  </si>
  <si>
    <t>Weighted average discount rate</t>
  </si>
  <si>
    <t>6.47%</t>
  </si>
  <si>
    <t>Minimum</t>
  </si>
  <si>
    <t>Rent for facility lease</t>
  </si>
  <si>
    <t>Maximum</t>
  </si>
  <si>
    <t>Commitments and Contingencies - Maturities (Details) $ in Thousands</t>
  </si>
  <si>
    <t>Maturity analysis of the annual undiscounted cash flows</t>
  </si>
  <si>
    <t>2019 (excluding the nine months ended September 30, 2019)</t>
  </si>
  <si>
    <t>2020</t>
  </si>
  <si>
    <t>2021</t>
  </si>
  <si>
    <t>2022</t>
  </si>
  <si>
    <t>2023</t>
  </si>
  <si>
    <t>Total lease payments</t>
  </si>
  <si>
    <t>Less imputed interest</t>
  </si>
  <si>
    <t>Total operating lease liabilities</t>
  </si>
  <si>
    <t>Loan Payable (Details) $ in Millions</t>
  </si>
  <si>
    <t>Aug. 31, 2015USD ($)</t>
  </si>
  <si>
    <t>SVB</t>
  </si>
  <si>
    <t>Line of credit maximum</t>
  </si>
  <si>
    <t>Agreements - Gilead (Details) $ / shares in Units, $ in Thousands</t>
  </si>
  <si>
    <t>Dec. 19, 2018USD ($)item$ / sharesshares</t>
  </si>
  <si>
    <t>Jul. 31, 2019$ / sharesshares</t>
  </si>
  <si>
    <t>Jun. 30, 2019$ / sharesshares</t>
  </si>
  <si>
    <t>Jun. 30, 2019USD ($)$ / shares</t>
  </si>
  <si>
    <t>Sale of common shares (in shares) | shares</t>
  </si>
  <si>
    <t>Purchase price (in dollars per share) | $ / shares</t>
  </si>
  <si>
    <t>Revenue received</t>
  </si>
  <si>
    <t>Gilead</t>
  </si>
  <si>
    <t>Number of programs | item</t>
  </si>
  <si>
    <t>Option exercise period</t>
  </si>
  <si>
    <t>90 days</t>
  </si>
  <si>
    <t>Upfront payment received</t>
  </si>
  <si>
    <t>Potential milestone payments</t>
  </si>
  <si>
    <t>Total potential milestone payments</t>
  </si>
  <si>
    <t>Refundable payments under the agreement</t>
  </si>
  <si>
    <t>Maximum number of program antibodies to be notified which satisfies development criteria | item</t>
  </si>
  <si>
    <t>Transaction price</t>
  </si>
  <si>
    <t>Research collaboration term</t>
  </si>
  <si>
    <t>3 years</t>
  </si>
  <si>
    <t>Equity investment included in transaction price</t>
  </si>
  <si>
    <t>Contract liability</t>
  </si>
  <si>
    <t>Securities premium</t>
  </si>
  <si>
    <t>Gilead | Development milestones</t>
  </si>
  <si>
    <t>Agreements - Gilead obligation period (Details) - Gilead - USD ($) $ in Millions</t>
  </si>
  <si>
    <t>Dec. 19, 2018</t>
  </si>
  <si>
    <t>Revenue, Remaining Performance Obligation, Expected Timing of Satisfaction, Start Date [Axis]: 2019-07-01</t>
  </si>
  <si>
    <t>Expected to recognize remaining deferred revenue</t>
  </si>
  <si>
    <t>2 years 3 months</t>
  </si>
  <si>
    <t>Net Loss per Share - Anti-dilutive (Details) - shares</t>
  </si>
  <si>
    <t>Anti-dilutive securities</t>
  </si>
  <si>
    <t>Anti-dilutive securities excluded from the calculation of net loss per share</t>
  </si>
  <si>
    <t>Restricted common stock</t>
  </si>
  <si>
    <t>Warrant</t>
  </si>
  <si>
    <t>Subsequent Events (Details) - USD ($) $ in Millions</t>
  </si>
  <si>
    <t>Nov. 30, 2019</t>
  </si>
  <si>
    <t>Feb. 28, 2018</t>
  </si>
  <si>
    <t>Subsequent event | Binney St, Cambridge MA</t>
  </si>
  <si>
    <t>Incentive to lease</t>
  </si>
  <si>
    <t>Allowance for tenant improvements</t>
  </si>
  <si>
    <t>2 years</t>
  </si>
  <si>
    <t>Minimum annual lease</t>
  </si>
  <si>
    <t>Annual upward adjustment (as a percent)</t>
  </si>
  <si>
    <t>3.50%</t>
  </si>
  <si>
    <t>Letter of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96784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641</v>
      </c>
      <c r="C3" s="6" t="n">
        <v>115069</v>
      </c>
    </row>
    <row r="4" spans="1:3">
      <c r="A4" s="4" t="s">
        <v>36</v>
      </c>
      <c r="B4" s="5" t="n">
        <v>143441</v>
      </c>
      <c r="C4" s="5" t="n">
        <v>60576</v>
      </c>
    </row>
    <row r="5" spans="1:3">
      <c r="A5" s="4" t="s">
        <v>37</v>
      </c>
      <c r="B5" s="5" t="n">
        <v>3157</v>
      </c>
      <c r="C5" s="5" t="n">
        <v>2296</v>
      </c>
    </row>
    <row r="6" spans="1:3">
      <c r="A6" s="4" t="s">
        <v>38</v>
      </c>
      <c r="B6" s="5" t="n">
        <v>179239</v>
      </c>
      <c r="C6" s="5" t="n">
        <v>177941</v>
      </c>
    </row>
    <row r="7" spans="1:3">
      <c r="A7" s="4" t="s">
        <v>39</v>
      </c>
      <c r="B7" s="5" t="n">
        <v>4311</v>
      </c>
      <c r="C7" s="5" t="n">
        <v>3190</v>
      </c>
    </row>
    <row r="8" spans="1:3">
      <c r="A8" s="4" t="s">
        <v>40</v>
      </c>
      <c r="B8" s="5" t="n">
        <v>4702</v>
      </c>
    </row>
    <row r="9" spans="1:3">
      <c r="A9" s="4" t="s">
        <v>41</v>
      </c>
      <c r="B9" s="5" t="n">
        <v>205</v>
      </c>
      <c r="C9" s="5" t="n">
        <v>205</v>
      </c>
    </row>
    <row r="10" spans="1:3">
      <c r="A10" s="4" t="s">
        <v>42</v>
      </c>
      <c r="B10" s="5" t="n">
        <v>85</v>
      </c>
    </row>
    <row r="11" spans="1:3">
      <c r="A11" s="4" t="s">
        <v>43</v>
      </c>
      <c r="B11" s="5" t="n">
        <v>188542</v>
      </c>
      <c r="C11" s="5" t="n">
        <v>181336</v>
      </c>
    </row>
    <row r="12" spans="1:3">
      <c r="A12" s="3" t="s">
        <v>44</v>
      </c>
    </row>
    <row r="13" spans="1:3">
      <c r="A13" s="4" t="s">
        <v>45</v>
      </c>
      <c r="B13" s="5" t="n">
        <v>3032</v>
      </c>
      <c r="C13" s="5" t="n">
        <v>3303</v>
      </c>
    </row>
    <row r="14" spans="1:3">
      <c r="A14" s="4" t="s">
        <v>46</v>
      </c>
      <c r="B14" s="5" t="n">
        <v>8141</v>
      </c>
      <c r="C14" s="5" t="n">
        <v>7157</v>
      </c>
    </row>
    <row r="15" spans="1:3">
      <c r="A15" s="4" t="s">
        <v>47</v>
      </c>
      <c r="C15" s="5" t="n">
        <v>16</v>
      </c>
    </row>
    <row r="16" spans="1:3">
      <c r="A16" s="4" t="s">
        <v>48</v>
      </c>
      <c r="B16" s="5" t="n">
        <v>1082</v>
      </c>
    </row>
    <row r="17" spans="1:3">
      <c r="A17" s="4" t="s">
        <v>49</v>
      </c>
      <c r="C17" s="5" t="n">
        <v>424</v>
      </c>
    </row>
    <row r="18" spans="1:3">
      <c r="A18" s="4" t="s">
        <v>50</v>
      </c>
      <c r="B18" s="5" t="n">
        <v>20252</v>
      </c>
      <c r="C18" s="5" t="n">
        <v>20209</v>
      </c>
    </row>
    <row r="19" spans="1:3">
      <c r="A19" s="4" t="s">
        <v>51</v>
      </c>
      <c r="B19" s="5" t="n">
        <v>15</v>
      </c>
      <c r="C19" s="5" t="n">
        <v>14</v>
      </c>
    </row>
    <row r="20" spans="1:3">
      <c r="A20" s="4" t="s">
        <v>52</v>
      </c>
      <c r="B20" s="5" t="n">
        <v>32522</v>
      </c>
      <c r="C20" s="5" t="n">
        <v>31123</v>
      </c>
    </row>
    <row r="21" spans="1:3">
      <c r="A21" s="4" t="s">
        <v>53</v>
      </c>
      <c r="C21" s="5" t="n">
        <v>871</v>
      </c>
    </row>
    <row r="22" spans="1:3">
      <c r="A22" s="4" t="s">
        <v>54</v>
      </c>
      <c r="B22" s="5" t="n">
        <v>4484</v>
      </c>
    </row>
    <row r="23" spans="1:3">
      <c r="A23" s="4" t="s">
        <v>55</v>
      </c>
      <c r="B23" s="5" t="n">
        <v>13</v>
      </c>
      <c r="C23" s="5" t="n">
        <v>24</v>
      </c>
    </row>
    <row r="24" spans="1:3">
      <c r="A24" s="4" t="s">
        <v>56</v>
      </c>
      <c r="B24" s="5" t="n">
        <v>29733</v>
      </c>
      <c r="C24" s="5" t="n">
        <v>42695</v>
      </c>
    </row>
    <row r="25" spans="1:3">
      <c r="A25" s="4" t="s">
        <v>57</v>
      </c>
      <c r="B25" s="5" t="n">
        <v>66752</v>
      </c>
      <c r="C25" s="5" t="n">
        <v>74713</v>
      </c>
    </row>
    <row r="26" spans="1:3">
      <c r="A26" s="4" t="s">
        <v>58</v>
      </c>
      <c r="B26" s="4" t="s">
        <v>59</v>
      </c>
      <c r="C26" s="4" t="s">
        <v>59</v>
      </c>
    </row>
    <row r="27" spans="1:3">
      <c r="A27" s="3" t="s">
        <v>60</v>
      </c>
    </row>
    <row r="28" spans="1:3">
      <c r="A28" s="4" t="s">
        <v>61</v>
      </c>
      <c r="B28" s="4" t="s">
        <v>59</v>
      </c>
      <c r="C28" s="4" t="s">
        <v>59</v>
      </c>
    </row>
    <row r="29" spans="1:3">
      <c r="A29" s="4" t="s">
        <v>62</v>
      </c>
      <c r="B29" s="5" t="n">
        <v>30</v>
      </c>
      <c r="C29" s="5" t="n">
        <v>26</v>
      </c>
    </row>
    <row r="30" spans="1:3">
      <c r="A30" s="4" t="s">
        <v>63</v>
      </c>
      <c r="B30" s="5" t="n">
        <v>268009</v>
      </c>
      <c r="C30" s="5" t="n">
        <v>213453</v>
      </c>
    </row>
    <row r="31" spans="1:3">
      <c r="A31" s="4" t="s">
        <v>64</v>
      </c>
      <c r="B31" s="5" t="n">
        <v>26</v>
      </c>
      <c r="C31" s="5" t="n">
        <v>-8</v>
      </c>
    </row>
    <row r="32" spans="1:3">
      <c r="A32" s="4" t="s">
        <v>65</v>
      </c>
      <c r="B32" s="5" t="n">
        <v>-146275</v>
      </c>
      <c r="C32" s="5" t="n">
        <v>-106848</v>
      </c>
    </row>
    <row r="33" spans="1:3">
      <c r="A33" s="4" t="s">
        <v>66</v>
      </c>
      <c r="B33" s="5" t="n">
        <v>121790</v>
      </c>
      <c r="C33" s="5" t="n">
        <v>106623</v>
      </c>
    </row>
    <row r="34" spans="1:3">
      <c r="A34" s="4" t="s">
        <v>67</v>
      </c>
      <c r="B34" s="6" t="n">
        <v>188542</v>
      </c>
      <c r="C34" s="6" t="n">
        <v>18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8"/>
  </cols>
  <sheetData>
    <row r="1" spans="1:2">
      <c r="A1" s="1" t="s">
        <v>240</v>
      </c>
      <c r="B1" s="2" t="s">
        <v>1</v>
      </c>
    </row>
    <row r="2" spans="1:2">
      <c r="B2" s="2" t="s">
        <v>241</v>
      </c>
    </row>
    <row r="3" spans="1:2">
      <c r="A3" s="3" t="s">
        <v>178</v>
      </c>
    </row>
    <row r="4" spans="1:2">
      <c r="A4" s="4" t="s">
        <v>242</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44</v>
      </c>
    </row>
    <row r="2" spans="1:3">
      <c r="A2" s="3" t="s">
        <v>245</v>
      </c>
    </row>
    <row r="3" spans="1:3">
      <c r="A3" s="4" t="s">
        <v>155</v>
      </c>
      <c r="B3" s="6" t="n">
        <v>5566</v>
      </c>
    </row>
    <row r="4" spans="1:3">
      <c r="A4" s="4" t="s">
        <v>246</v>
      </c>
      <c r="B4" s="6" t="n">
        <v>4702</v>
      </c>
    </row>
    <row r="5" spans="1:3">
      <c r="A5" s="4" t="s">
        <v>247</v>
      </c>
    </row>
    <row r="6" spans="1:3">
      <c r="A6" s="3" t="s">
        <v>245</v>
      </c>
    </row>
    <row r="7" spans="1:3">
      <c r="A7" s="4" t="s">
        <v>155</v>
      </c>
      <c r="C7" s="6" t="n">
        <v>6200</v>
      </c>
    </row>
    <row r="8" spans="1:3">
      <c r="A8" s="4" t="s">
        <v>246</v>
      </c>
      <c r="C8" s="6" t="n">
        <v>5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3</v>
      </c>
    </row>
    <row r="2" spans="1:3">
      <c r="A2" s="3" t="s">
        <v>249</v>
      </c>
    </row>
    <row r="3" spans="1:3">
      <c r="A3" s="4" t="s">
        <v>250</v>
      </c>
      <c r="B3" s="5" t="n">
        <v>7614</v>
      </c>
    </row>
    <row r="4" spans="1:3">
      <c r="A4" s="4" t="s">
        <v>251</v>
      </c>
      <c r="B4" s="8" t="n">
        <v>3.94</v>
      </c>
    </row>
    <row r="5" spans="1:3">
      <c r="A5" s="4" t="s">
        <v>252</v>
      </c>
    </row>
    <row r="6" spans="1:3">
      <c r="A6" s="3" t="s">
        <v>253</v>
      </c>
    </row>
    <row r="7" spans="1:3">
      <c r="A7" s="4" t="s">
        <v>254</v>
      </c>
      <c r="B7" s="6" t="n">
        <v>30868</v>
      </c>
      <c r="C7" s="6" t="n">
        <v>114593</v>
      </c>
    </row>
    <row r="8" spans="1:3">
      <c r="A8" s="3" t="s">
        <v>249</v>
      </c>
    </row>
    <row r="9" spans="1:3">
      <c r="A9" s="4" t="s">
        <v>255</v>
      </c>
      <c r="B9" s="5" t="n">
        <v>143441</v>
      </c>
      <c r="C9" s="5" t="n">
        <v>60576</v>
      </c>
    </row>
    <row r="10" spans="1:3">
      <c r="A10" s="4" t="s">
        <v>43</v>
      </c>
      <c r="B10" s="5" t="n">
        <v>174309</v>
      </c>
      <c r="C10" s="5" t="n">
        <v>175169</v>
      </c>
    </row>
    <row r="11" spans="1:3">
      <c r="A11" s="4" t="s">
        <v>256</v>
      </c>
    </row>
    <row r="12" spans="1:3">
      <c r="A12" s="3" t="s">
        <v>253</v>
      </c>
    </row>
    <row r="13" spans="1:3">
      <c r="A13" s="4" t="s">
        <v>254</v>
      </c>
      <c r="B13" s="5" t="n">
        <v>30868</v>
      </c>
      <c r="C13" s="5" t="n">
        <v>114593</v>
      </c>
    </row>
    <row r="14" spans="1:3">
      <c r="A14" s="3" t="s">
        <v>249</v>
      </c>
    </row>
    <row r="15" spans="1:3">
      <c r="A15" s="4" t="s">
        <v>255</v>
      </c>
      <c r="B15" s="5" t="n">
        <v>143441</v>
      </c>
      <c r="C15" s="5" t="n">
        <v>60576</v>
      </c>
    </row>
    <row r="16" spans="1:3">
      <c r="A16" s="4" t="s">
        <v>43</v>
      </c>
      <c r="B16" s="6" t="n">
        <v>174309</v>
      </c>
      <c r="C16" s="6" t="n">
        <v>175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50000000</v>
      </c>
      <c r="C8" s="5" t="n">
        <v>150000000</v>
      </c>
    </row>
    <row r="9" spans="1:3">
      <c r="A9" s="4" t="s">
        <v>76</v>
      </c>
      <c r="B9" s="5" t="n">
        <v>29678422</v>
      </c>
      <c r="C9" s="5" t="n">
        <v>26217701</v>
      </c>
    </row>
    <row r="10" spans="1:3">
      <c r="A10" s="4" t="s">
        <v>77</v>
      </c>
      <c r="B10" s="5" t="n">
        <v>29678422</v>
      </c>
      <c r="C10" s="5" t="n">
        <v>26217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258</v>
      </c>
    </row>
    <row r="3" spans="1:3">
      <c r="A3" s="4" t="s">
        <v>259</v>
      </c>
      <c r="B3" s="6" t="n">
        <v>143415</v>
      </c>
      <c r="C3" s="6" t="n">
        <v>60584</v>
      </c>
    </row>
    <row r="4" spans="1:3">
      <c r="A4" s="4" t="s">
        <v>260</v>
      </c>
      <c r="B4" s="5" t="n">
        <v>35</v>
      </c>
    </row>
    <row r="5" spans="1:3">
      <c r="A5" s="4" t="s">
        <v>261</v>
      </c>
      <c r="B5" s="5" t="n">
        <v>-9</v>
      </c>
      <c r="C5" s="5" t="n">
        <v>-8</v>
      </c>
    </row>
    <row r="6" spans="1:3">
      <c r="A6" s="4" t="s">
        <v>262</v>
      </c>
      <c r="B6" s="5" t="n">
        <v>143441</v>
      </c>
      <c r="C6" s="5" t="n">
        <v>60576</v>
      </c>
    </row>
    <row r="7" spans="1:3">
      <c r="A7" s="4" t="s">
        <v>255</v>
      </c>
    </row>
    <row r="8" spans="1:3">
      <c r="A8" s="3" t="s">
        <v>258</v>
      </c>
    </row>
    <row r="9" spans="1:3">
      <c r="A9" s="4" t="s">
        <v>259</v>
      </c>
      <c r="B9" s="5" t="n">
        <v>143415</v>
      </c>
      <c r="C9" s="5" t="n">
        <v>60584</v>
      </c>
    </row>
    <row r="10" spans="1:3">
      <c r="A10" s="4" t="s">
        <v>260</v>
      </c>
      <c r="B10" s="5" t="n">
        <v>35</v>
      </c>
    </row>
    <row r="11" spans="1:3">
      <c r="A11" s="4" t="s">
        <v>261</v>
      </c>
      <c r="B11" s="5" t="n">
        <v>-9</v>
      </c>
      <c r="C11" s="5" t="n">
        <v>-8</v>
      </c>
    </row>
    <row r="12" spans="1:3">
      <c r="A12" s="4" t="s">
        <v>262</v>
      </c>
      <c r="B12" s="6" t="n">
        <v>143441</v>
      </c>
      <c r="C12" s="6" t="n">
        <v>605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3</v>
      </c>
      <c r="B1" s="2" t="s">
        <v>2</v>
      </c>
      <c r="C1" s="2" t="s">
        <v>33</v>
      </c>
    </row>
    <row r="2" spans="1:3">
      <c r="A2" s="3" t="s">
        <v>186</v>
      </c>
    </row>
    <row r="3" spans="1:3">
      <c r="A3" s="4" t="s">
        <v>264</v>
      </c>
      <c r="B3" s="6" t="n">
        <v>3860</v>
      </c>
      <c r="C3" s="6" t="n">
        <v>3284</v>
      </c>
    </row>
    <row r="4" spans="1:3">
      <c r="A4" s="4" t="s">
        <v>265</v>
      </c>
      <c r="B4" s="5" t="n">
        <v>2781</v>
      </c>
      <c r="C4" s="5" t="n">
        <v>2826</v>
      </c>
    </row>
    <row r="5" spans="1:3">
      <c r="A5" s="4" t="s">
        <v>266</v>
      </c>
      <c r="B5" s="5" t="n">
        <v>1309</v>
      </c>
      <c r="C5" s="5" t="n">
        <v>890</v>
      </c>
    </row>
    <row r="6" spans="1:3">
      <c r="A6" s="4" t="s">
        <v>267</v>
      </c>
      <c r="B6" s="5" t="n">
        <v>191</v>
      </c>
      <c r="C6" s="5" t="n">
        <v>157</v>
      </c>
    </row>
    <row r="7" spans="1:3">
      <c r="A7" s="4" t="s">
        <v>46</v>
      </c>
      <c r="B7" s="6" t="n">
        <v>8141</v>
      </c>
      <c r="C7" s="6" t="n">
        <v>7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70</v>
      </c>
      <c r="D1" s="2" t="s">
        <v>271</v>
      </c>
      <c r="E1" s="2" t="s">
        <v>272</v>
      </c>
      <c r="F1" s="2" t="s">
        <v>2</v>
      </c>
      <c r="G1" s="2" t="s">
        <v>80</v>
      </c>
      <c r="H1" s="2" t="s">
        <v>33</v>
      </c>
    </row>
    <row r="2" spans="1:8">
      <c r="A2" s="3" t="s">
        <v>188</v>
      </c>
    </row>
    <row r="3" spans="1:8">
      <c r="A3" s="4" t="s">
        <v>273</v>
      </c>
      <c r="E3" s="5" t="n">
        <v>15109950</v>
      </c>
    </row>
    <row r="4" spans="1:8">
      <c r="A4" s="4" t="s">
        <v>274</v>
      </c>
      <c r="B4" s="5" t="n">
        <v>90000000</v>
      </c>
    </row>
    <row r="5" spans="1:8">
      <c r="A5" s="4" t="s">
        <v>75</v>
      </c>
      <c r="B5" s="5" t="n">
        <v>150000000</v>
      </c>
      <c r="F5" s="5" t="n">
        <v>150000000</v>
      </c>
      <c r="H5" s="5" t="n">
        <v>150000000</v>
      </c>
    </row>
    <row r="6" spans="1:8">
      <c r="A6" s="4" t="s">
        <v>71</v>
      </c>
      <c r="B6" s="5" t="n">
        <v>10000000</v>
      </c>
      <c r="F6" s="5" t="n">
        <v>10000000</v>
      </c>
      <c r="H6" s="5" t="n">
        <v>10000000</v>
      </c>
    </row>
    <row r="7" spans="1:8">
      <c r="A7" s="4" t="s">
        <v>70</v>
      </c>
      <c r="B7" s="7" t="n">
        <v>0.001</v>
      </c>
      <c r="F7" s="7" t="n">
        <v>0.001</v>
      </c>
      <c r="H7" s="7" t="n">
        <v>0.001</v>
      </c>
    </row>
    <row r="8" spans="1:8">
      <c r="A8" s="4" t="s">
        <v>72</v>
      </c>
      <c r="F8" s="5" t="n">
        <v>0</v>
      </c>
      <c r="H8" s="5" t="n">
        <v>0</v>
      </c>
    </row>
    <row r="9" spans="1:8">
      <c r="A9" s="4" t="s">
        <v>73</v>
      </c>
      <c r="F9" s="5" t="n">
        <v>0</v>
      </c>
      <c r="H9" s="5" t="n">
        <v>0</v>
      </c>
    </row>
    <row r="10" spans="1:8">
      <c r="A10" s="4" t="s">
        <v>132</v>
      </c>
      <c r="C10" s="5" t="n">
        <v>450000</v>
      </c>
      <c r="D10" s="5" t="n">
        <v>3000000</v>
      </c>
    </row>
    <row r="11" spans="1:8">
      <c r="A11" s="4" t="s">
        <v>275</v>
      </c>
      <c r="C11" s="6" t="n">
        <v>15</v>
      </c>
      <c r="D11" s="6" t="n">
        <v>15</v>
      </c>
    </row>
    <row r="12" spans="1:8">
      <c r="A12" s="4" t="s">
        <v>276</v>
      </c>
      <c r="F12" s="6" t="n">
        <v>48348</v>
      </c>
      <c r="G12" s="6" t="n">
        <v>778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7</v>
      </c>
      <c r="B1" s="2" t="s">
        <v>79</v>
      </c>
      <c r="D1" s="2" t="s">
        <v>1</v>
      </c>
    </row>
    <row r="2" spans="1:5">
      <c r="B2" s="2" t="s">
        <v>2</v>
      </c>
      <c r="C2" s="2" t="s">
        <v>80</v>
      </c>
      <c r="D2" s="2" t="s">
        <v>2</v>
      </c>
      <c r="E2" s="2" t="s">
        <v>80</v>
      </c>
    </row>
    <row r="3" spans="1:5">
      <c r="A3" s="3" t="s">
        <v>149</v>
      </c>
    </row>
    <row r="4" spans="1:5">
      <c r="A4" s="4" t="s">
        <v>106</v>
      </c>
      <c r="B4" s="6" t="n">
        <v>2688</v>
      </c>
      <c r="C4" s="6" t="n">
        <v>1486</v>
      </c>
      <c r="D4" s="6" t="n">
        <v>6120</v>
      </c>
      <c r="E4" s="6" t="n">
        <v>3057</v>
      </c>
    </row>
    <row r="5" spans="1:5">
      <c r="A5" s="4" t="s">
        <v>278</v>
      </c>
      <c r="B5" s="5" t="n">
        <v>600</v>
      </c>
      <c r="C5" s="5" t="n">
        <v>300</v>
      </c>
      <c r="D5" s="5" t="n">
        <v>100</v>
      </c>
      <c r="E5" s="5" t="n">
        <v>300</v>
      </c>
    </row>
    <row r="6" spans="1:5">
      <c r="A6" s="4" t="s">
        <v>279</v>
      </c>
    </row>
    <row r="7" spans="1:5">
      <c r="A7" s="3" t="s">
        <v>149</v>
      </c>
    </row>
    <row r="8" spans="1:5">
      <c r="A8" s="4" t="s">
        <v>106</v>
      </c>
      <c r="B8" s="5" t="n">
        <v>577</v>
      </c>
      <c r="C8" s="5" t="n">
        <v>453</v>
      </c>
      <c r="D8" s="5" t="n">
        <v>1794</v>
      </c>
      <c r="E8" s="5" t="n">
        <v>1240</v>
      </c>
    </row>
    <row r="9" spans="1:5">
      <c r="A9" s="4" t="s">
        <v>280</v>
      </c>
    </row>
    <row r="10" spans="1:5">
      <c r="A10" s="3" t="s">
        <v>149</v>
      </c>
    </row>
    <row r="11" spans="1:5">
      <c r="A11" s="4" t="s">
        <v>106</v>
      </c>
      <c r="B11" s="6" t="n">
        <v>2111</v>
      </c>
      <c r="C11" s="6" t="n">
        <v>1033</v>
      </c>
      <c r="D11" s="6" t="n">
        <v>4326</v>
      </c>
      <c r="E11" s="6" t="n">
        <v>18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83</v>
      </c>
    </row>
    <row r="4" spans="1:2">
      <c r="A4" s="4" t="s">
        <v>284</v>
      </c>
      <c r="B4" s="5" t="n">
        <v>664174</v>
      </c>
    </row>
    <row r="5" spans="1:2">
      <c r="A5" s="4" t="s">
        <v>285</v>
      </c>
      <c r="B5" s="5" t="n">
        <v>-271062</v>
      </c>
    </row>
    <row r="6" spans="1:2">
      <c r="A6" s="4" t="s">
        <v>286</v>
      </c>
      <c r="B6" s="5" t="n">
        <v>-4210</v>
      </c>
    </row>
    <row r="7" spans="1:2">
      <c r="A7" s="4" t="s">
        <v>287</v>
      </c>
      <c r="B7" s="5" t="n">
        <v>388902</v>
      </c>
    </row>
    <row r="8" spans="1:2">
      <c r="A8" s="3" t="s">
        <v>288</v>
      </c>
    </row>
    <row r="9" spans="1:2">
      <c r="A9" s="4" t="s">
        <v>289</v>
      </c>
      <c r="B9" s="8" t="n">
        <v>5.77</v>
      </c>
    </row>
    <row r="10" spans="1:2">
      <c r="A10" s="4" t="s">
        <v>290</v>
      </c>
      <c r="B10" s="9" t="n">
        <v>5.77</v>
      </c>
    </row>
    <row r="11" spans="1:2">
      <c r="A11" s="4" t="s">
        <v>291</v>
      </c>
      <c r="B11" s="9" t="n">
        <v>5.77</v>
      </c>
    </row>
    <row r="12" spans="1:2">
      <c r="A12" s="4" t="s">
        <v>292</v>
      </c>
      <c r="B12" s="8" t="n">
        <v>5.77</v>
      </c>
    </row>
    <row r="13" spans="1:2">
      <c r="A13" s="4" t="s">
        <v>293</v>
      </c>
      <c r="B13" s="10" t="n">
        <v>1.7</v>
      </c>
    </row>
    <row r="14" spans="1:2">
      <c r="A14" s="4" t="s">
        <v>294</v>
      </c>
      <c r="B1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96</v>
      </c>
      <c r="B1" s="2" t="s">
        <v>1</v>
      </c>
      <c r="C1" s="2" t="s">
        <v>297</v>
      </c>
    </row>
    <row r="2" spans="1:3">
      <c r="B2" s="2" t="s">
        <v>282</v>
      </c>
      <c r="C2" s="2" t="s">
        <v>298</v>
      </c>
    </row>
    <row r="3" spans="1:3">
      <c r="A3" s="3" t="s">
        <v>299</v>
      </c>
    </row>
    <row r="4" spans="1:3">
      <c r="A4" s="4" t="s">
        <v>284</v>
      </c>
      <c r="B4" s="5" t="n">
        <v>1627947</v>
      </c>
    </row>
    <row r="5" spans="1:3">
      <c r="A5" s="4" t="s">
        <v>300</v>
      </c>
      <c r="B5" s="5" t="n">
        <v>976835</v>
      </c>
    </row>
    <row r="6" spans="1:3">
      <c r="A6" s="4" t="s">
        <v>301</v>
      </c>
      <c r="B6" s="5" t="n">
        <v>-14931</v>
      </c>
    </row>
    <row r="7" spans="1:3">
      <c r="A7" s="4" t="s">
        <v>302</v>
      </c>
      <c r="B7" s="5" t="n">
        <v>-119381</v>
      </c>
    </row>
    <row r="8" spans="1:3">
      <c r="A8" s="4" t="s">
        <v>287</v>
      </c>
      <c r="B8" s="5" t="n">
        <v>2470470</v>
      </c>
      <c r="C8" s="5" t="n">
        <v>1627947</v>
      </c>
    </row>
    <row r="9" spans="1:3">
      <c r="A9" s="4" t="s">
        <v>303</v>
      </c>
      <c r="B9" s="5" t="n">
        <v>761359</v>
      </c>
    </row>
    <row r="10" spans="1:3">
      <c r="A10" s="3" t="s">
        <v>304</v>
      </c>
    </row>
    <row r="11" spans="1:3">
      <c r="A11" s="4" t="s">
        <v>305</v>
      </c>
      <c r="B11" s="8" t="n">
        <v>10.86</v>
      </c>
    </row>
    <row r="12" spans="1:3">
      <c r="A12" s="4" t="s">
        <v>306</v>
      </c>
      <c r="B12" s="9" t="n">
        <v>15.35</v>
      </c>
    </row>
    <row r="13" spans="1:3">
      <c r="A13" s="4" t="s">
        <v>307</v>
      </c>
      <c r="B13" s="9" t="n">
        <v>6.23</v>
      </c>
    </row>
    <row r="14" spans="1:3">
      <c r="A14" s="4" t="s">
        <v>308</v>
      </c>
      <c r="B14" s="9" t="n">
        <v>15.08</v>
      </c>
    </row>
    <row r="15" spans="1:3">
      <c r="A15" s="4" t="s">
        <v>309</v>
      </c>
      <c r="B15" s="9" t="n">
        <v>12.46</v>
      </c>
      <c r="C15" s="8" t="n">
        <v>10.86</v>
      </c>
    </row>
    <row r="16" spans="1:3">
      <c r="A16" s="4" t="s">
        <v>310</v>
      </c>
      <c r="B16" s="8" t="n">
        <v>10.09</v>
      </c>
    </row>
    <row r="17" spans="1:3">
      <c r="A17" s="3" t="s">
        <v>311</v>
      </c>
    </row>
    <row r="18" spans="1:3">
      <c r="A18" s="4" t="s">
        <v>312</v>
      </c>
      <c r="B18" s="4" t="s">
        <v>313</v>
      </c>
      <c r="C18" s="4" t="s">
        <v>314</v>
      </c>
    </row>
    <row r="19" spans="1:3">
      <c r="A19" s="4" t="s">
        <v>315</v>
      </c>
      <c r="B19" s="4" t="s">
        <v>316</v>
      </c>
    </row>
    <row r="20" spans="1:3">
      <c r="A20" s="4" t="s">
        <v>317</v>
      </c>
      <c r="B20" s="6" t="n">
        <v>19831</v>
      </c>
    </row>
    <row r="21" spans="1:3">
      <c r="A21" s="4" t="s">
        <v>318</v>
      </c>
      <c r="B21" s="5" t="n">
        <v>2577</v>
      </c>
      <c r="C21" s="6" t="n">
        <v>19831</v>
      </c>
    </row>
    <row r="22" spans="1:3">
      <c r="A22" s="4" t="s">
        <v>319</v>
      </c>
      <c r="B22" s="6" t="n">
        <v>1189</v>
      </c>
    </row>
    <row r="23" spans="1:3">
      <c r="A23" s="4" t="s">
        <v>320</v>
      </c>
      <c r="B23" s="8" t="n">
        <v>1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21</v>
      </c>
      <c r="B1" s="2" t="s">
        <v>1</v>
      </c>
    </row>
    <row r="2" spans="1:2">
      <c r="B2" s="2" t="s">
        <v>32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10" t="n">
        <v>14.9</v>
      </c>
    </row>
    <row r="9" spans="1:2">
      <c r="A9" s="4" t="s">
        <v>294</v>
      </c>
      <c r="B9"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14"/>
  </cols>
  <sheetData>
    <row r="1" spans="1:5">
      <c r="A1" s="1" t="s">
        <v>334</v>
      </c>
      <c r="B1" s="2" t="s">
        <v>335</v>
      </c>
      <c r="C1" s="2" t="s">
        <v>79</v>
      </c>
      <c r="D1" s="2" t="s">
        <v>1</v>
      </c>
    </row>
    <row r="2" spans="1:5">
      <c r="B2" s="2" t="s">
        <v>336</v>
      </c>
      <c r="C2" s="2" t="s">
        <v>322</v>
      </c>
      <c r="D2" s="2" t="s">
        <v>322</v>
      </c>
      <c r="E2" s="2" t="s">
        <v>337</v>
      </c>
    </row>
    <row r="3" spans="1:5">
      <c r="A3" s="3" t="s">
        <v>338</v>
      </c>
    </row>
    <row r="4" spans="1:5">
      <c r="A4" s="4" t="s">
        <v>339</v>
      </c>
      <c r="E4" s="4" t="s">
        <v>340</v>
      </c>
    </row>
    <row r="5" spans="1:5">
      <c r="A5" s="4" t="s">
        <v>341</v>
      </c>
      <c r="B5" s="4" t="s">
        <v>17</v>
      </c>
    </row>
    <row r="6" spans="1:5">
      <c r="A6" s="4" t="s">
        <v>342</v>
      </c>
      <c r="B6" s="5" t="n">
        <v>1</v>
      </c>
    </row>
    <row r="7" spans="1:5">
      <c r="A7" s="4" t="s">
        <v>343</v>
      </c>
      <c r="B7" s="4" t="s">
        <v>340</v>
      </c>
    </row>
    <row r="8" spans="1:5">
      <c r="A8" s="3" t="s">
        <v>344</v>
      </c>
    </row>
    <row r="9" spans="1:5">
      <c r="A9" s="4" t="s">
        <v>345</v>
      </c>
      <c r="C9" s="6" t="n">
        <v>344</v>
      </c>
      <c r="D9" s="6" t="n">
        <v>1031</v>
      </c>
    </row>
    <row r="10" spans="1:5">
      <c r="A10" s="4" t="s">
        <v>346</v>
      </c>
      <c r="C10" s="5" t="n">
        <v>149</v>
      </c>
      <c r="D10" s="5" t="n">
        <v>506</v>
      </c>
    </row>
    <row r="11" spans="1:5">
      <c r="A11" s="4" t="s">
        <v>347</v>
      </c>
      <c r="C11" s="6" t="n">
        <v>493</v>
      </c>
      <c r="D11" s="5" t="n">
        <v>1537</v>
      </c>
    </row>
    <row r="12" spans="1:5">
      <c r="A12" s="4" t="s">
        <v>348</v>
      </c>
      <c r="D12" s="6" t="n">
        <v>914</v>
      </c>
    </row>
    <row r="13" spans="1:5">
      <c r="A13" s="4" t="s">
        <v>349</v>
      </c>
      <c r="C13" s="4" t="s">
        <v>350</v>
      </c>
      <c r="D13" s="4" t="s">
        <v>350</v>
      </c>
    </row>
    <row r="14" spans="1:5">
      <c r="A14" s="4" t="s">
        <v>351</v>
      </c>
      <c r="C14" s="4" t="s">
        <v>352</v>
      </c>
      <c r="D14" s="4" t="s">
        <v>352</v>
      </c>
    </row>
    <row r="15" spans="1:5">
      <c r="A15" s="4" t="s">
        <v>353</v>
      </c>
    </row>
    <row r="16" spans="1:5">
      <c r="A16" s="3" t="s">
        <v>338</v>
      </c>
    </row>
    <row r="17" spans="1:5">
      <c r="A17" s="4" t="s">
        <v>354</v>
      </c>
      <c r="B17" s="6" t="n">
        <v>1400</v>
      </c>
    </row>
    <row r="18" spans="1:5">
      <c r="A18" s="4" t="s">
        <v>355</v>
      </c>
    </row>
    <row r="19" spans="1:5">
      <c r="A19" s="3" t="s">
        <v>338</v>
      </c>
    </row>
    <row r="20" spans="1:5">
      <c r="A20" s="4" t="s">
        <v>354</v>
      </c>
      <c r="B20" s="6" t="n">
        <v>1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56</v>
      </c>
      <c r="B1" s="2" t="s">
        <v>322</v>
      </c>
    </row>
    <row r="2" spans="1:2">
      <c r="A2" s="3" t="s">
        <v>357</v>
      </c>
    </row>
    <row r="3" spans="1:2">
      <c r="A3" s="4" t="s">
        <v>358</v>
      </c>
      <c r="B3" s="6" t="n">
        <v>351</v>
      </c>
    </row>
    <row r="4" spans="1:2">
      <c r="A4" s="4" t="s">
        <v>359</v>
      </c>
      <c r="B4" s="5" t="n">
        <v>1446</v>
      </c>
    </row>
    <row r="5" spans="1:2">
      <c r="A5" s="4" t="s">
        <v>360</v>
      </c>
      <c r="B5" s="5" t="n">
        <v>1619</v>
      </c>
    </row>
    <row r="6" spans="1:2">
      <c r="A6" s="4" t="s">
        <v>361</v>
      </c>
      <c r="B6" s="5" t="n">
        <v>1668</v>
      </c>
    </row>
    <row r="7" spans="1:2">
      <c r="A7" s="4" t="s">
        <v>362</v>
      </c>
      <c r="B7" s="5" t="n">
        <v>1279</v>
      </c>
    </row>
    <row r="8" spans="1:2">
      <c r="A8" s="4" t="s">
        <v>363</v>
      </c>
      <c r="B8" s="5" t="n">
        <v>6363</v>
      </c>
    </row>
    <row r="9" spans="1:2">
      <c r="A9" s="4" t="s">
        <v>364</v>
      </c>
      <c r="B9" s="5" t="n">
        <v>-797</v>
      </c>
    </row>
    <row r="10" spans="1:2">
      <c r="A10" s="4" t="s">
        <v>365</v>
      </c>
      <c r="B10" s="6" t="n">
        <v>5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66</v>
      </c>
      <c r="B1" s="2" t="s">
        <v>367</v>
      </c>
    </row>
    <row r="2" spans="1:2">
      <c r="A2" s="4" t="s">
        <v>368</v>
      </c>
    </row>
    <row r="3" spans="1:2">
      <c r="A3" s="3" t="s">
        <v>194</v>
      </c>
    </row>
    <row r="4" spans="1:2">
      <c r="A4" s="4" t="s">
        <v>369</v>
      </c>
      <c r="B4"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774</v>
      </c>
      <c r="D4" s="6" t="n">
        <v>12919</v>
      </c>
    </row>
    <row r="5" spans="1:5">
      <c r="A5" s="3" t="s">
        <v>83</v>
      </c>
    </row>
    <row r="6" spans="1:5">
      <c r="A6" s="4" t="s">
        <v>84</v>
      </c>
      <c r="B6" s="5" t="n">
        <v>15699</v>
      </c>
      <c r="C6" s="6" t="n">
        <v>8061</v>
      </c>
      <c r="D6" s="5" t="n">
        <v>40153</v>
      </c>
      <c r="E6" s="6" t="n">
        <v>26185</v>
      </c>
    </row>
    <row r="7" spans="1:5">
      <c r="A7" s="4" t="s">
        <v>85</v>
      </c>
      <c r="B7" s="5" t="n">
        <v>6181</v>
      </c>
      <c r="C7" s="5" t="n">
        <v>3173</v>
      </c>
      <c r="D7" s="5" t="n">
        <v>14961</v>
      </c>
      <c r="E7" s="5" t="n">
        <v>8947</v>
      </c>
    </row>
    <row r="8" spans="1:5">
      <c r="A8" s="4" t="s">
        <v>86</v>
      </c>
      <c r="B8" s="5" t="n">
        <v>21880</v>
      </c>
      <c r="C8" s="5" t="n">
        <v>11234</v>
      </c>
      <c r="D8" s="5" t="n">
        <v>55114</v>
      </c>
      <c r="E8" s="5" t="n">
        <v>35132</v>
      </c>
    </row>
    <row r="9" spans="1:5">
      <c r="A9" s="4" t="s">
        <v>87</v>
      </c>
      <c r="B9" s="5" t="n">
        <v>-17106</v>
      </c>
      <c r="C9" s="5" t="n">
        <v>-11234</v>
      </c>
      <c r="D9" s="5" t="n">
        <v>-42195</v>
      </c>
      <c r="E9" s="5" t="n">
        <v>-35132</v>
      </c>
    </row>
    <row r="10" spans="1:5">
      <c r="A10" s="4" t="s">
        <v>88</v>
      </c>
      <c r="B10" s="5" t="n">
        <v>959</v>
      </c>
      <c r="C10" s="5" t="n">
        <v>472</v>
      </c>
      <c r="D10" s="5" t="n">
        <v>2768</v>
      </c>
      <c r="E10" s="5" t="n">
        <v>772</v>
      </c>
    </row>
    <row r="11" spans="1:5">
      <c r="A11" s="4" t="s">
        <v>89</v>
      </c>
      <c r="B11" s="6" t="n">
        <v>-16147</v>
      </c>
      <c r="C11" s="6" t="n">
        <v>-10762</v>
      </c>
      <c r="D11" s="6" t="n">
        <v>-39427</v>
      </c>
      <c r="E11" s="6" t="n">
        <v>-34360</v>
      </c>
    </row>
    <row r="12" spans="1:5">
      <c r="A12" s="4" t="s">
        <v>90</v>
      </c>
      <c r="B12" s="8" t="n">
        <v>-0.55</v>
      </c>
      <c r="C12" s="8" t="n">
        <v>-0.44</v>
      </c>
      <c r="D12" s="8" t="n">
        <v>-1.46</v>
      </c>
      <c r="E12" s="8" t="n">
        <v>-2.72</v>
      </c>
    </row>
    <row r="13" spans="1:5">
      <c r="A13" s="4" t="s">
        <v>91</v>
      </c>
      <c r="B13" s="5" t="n">
        <v>29232158</v>
      </c>
      <c r="C13" s="5" t="n">
        <v>24310681</v>
      </c>
      <c r="D13" s="5" t="n">
        <v>26929215</v>
      </c>
      <c r="E13" s="5" t="n">
        <v>12647032</v>
      </c>
    </row>
    <row r="14" spans="1:5">
      <c r="A14" s="3" t="s">
        <v>92</v>
      </c>
    </row>
    <row r="15" spans="1:5">
      <c r="A15" s="4" t="s">
        <v>89</v>
      </c>
      <c r="B15" s="6" t="n">
        <v>-16147</v>
      </c>
      <c r="C15" s="6" t="n">
        <v>-10762</v>
      </c>
      <c r="D15" s="6" t="n">
        <v>-39427</v>
      </c>
      <c r="E15" s="6" t="n">
        <v>-34360</v>
      </c>
    </row>
    <row r="16" spans="1:5">
      <c r="A16" s="3" t="s">
        <v>93</v>
      </c>
    </row>
    <row r="17" spans="1:5">
      <c r="A17" s="4" t="s">
        <v>94</v>
      </c>
      <c r="B17" s="5" t="n">
        <v>-32</v>
      </c>
      <c r="D17" s="5" t="n">
        <v>34</v>
      </c>
      <c r="E17" s="5" t="n">
        <v>2</v>
      </c>
    </row>
    <row r="18" spans="1:5">
      <c r="A18" s="4" t="s">
        <v>95</v>
      </c>
      <c r="B18" s="5" t="n">
        <v>-32</v>
      </c>
      <c r="D18" s="5" t="n">
        <v>34</v>
      </c>
      <c r="E18" s="5" t="n">
        <v>2</v>
      </c>
    </row>
    <row r="19" spans="1:5">
      <c r="A19" s="4" t="s">
        <v>96</v>
      </c>
      <c r="B19" s="6" t="n">
        <v>-16179</v>
      </c>
      <c r="C19" s="6" t="n">
        <v>-10762</v>
      </c>
      <c r="D19" s="6" t="n">
        <v>-39393</v>
      </c>
      <c r="E19" s="6" t="n">
        <v>-34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 customWidth="1" max="5" min="5" width="21"/>
    <col customWidth="1" max="6" min="6" width="31"/>
    <col customWidth="1" max="7" min="7" width="21"/>
  </cols>
  <sheetData>
    <row r="1" spans="1:7">
      <c r="A1" s="1" t="s">
        <v>370</v>
      </c>
      <c r="B1" s="2" t="s">
        <v>371</v>
      </c>
      <c r="C1" s="2" t="s">
        <v>372</v>
      </c>
      <c r="D1" s="2" t="s">
        <v>373</v>
      </c>
      <c r="E1" s="2" t="s">
        <v>322</v>
      </c>
      <c r="F1" s="2" t="s">
        <v>374</v>
      </c>
      <c r="G1" s="2" t="s">
        <v>322</v>
      </c>
    </row>
    <row r="2" spans="1:7">
      <c r="A2" s="3" t="s">
        <v>196</v>
      </c>
    </row>
    <row r="3" spans="1:7">
      <c r="A3" s="4" t="s">
        <v>375</v>
      </c>
      <c r="C3" s="5" t="n">
        <v>450000</v>
      </c>
      <c r="D3" s="5" t="n">
        <v>3000000</v>
      </c>
    </row>
    <row r="4" spans="1:7">
      <c r="A4" s="4" t="s">
        <v>376</v>
      </c>
      <c r="C4" s="6" t="n">
        <v>15</v>
      </c>
      <c r="D4" s="6" t="n">
        <v>15</v>
      </c>
      <c r="F4" s="6" t="n">
        <v>15</v>
      </c>
    </row>
    <row r="5" spans="1:7">
      <c r="A5" s="4" t="s">
        <v>131</v>
      </c>
      <c r="E5" s="6" t="n">
        <v>6326</v>
      </c>
      <c r="F5" s="6" t="n">
        <v>42022</v>
      </c>
    </row>
    <row r="6" spans="1:7">
      <c r="A6" s="4" t="s">
        <v>377</v>
      </c>
      <c r="E6" s="5" t="n">
        <v>4774</v>
      </c>
      <c r="G6" s="6" t="n">
        <v>12919</v>
      </c>
    </row>
    <row r="7" spans="1:7">
      <c r="A7" s="4" t="s">
        <v>378</v>
      </c>
    </row>
    <row r="8" spans="1:7">
      <c r="A8" s="3" t="s">
        <v>196</v>
      </c>
    </row>
    <row r="9" spans="1:7">
      <c r="A9" s="4" t="s">
        <v>379</v>
      </c>
      <c r="B9" s="5" t="n">
        <v>3</v>
      </c>
    </row>
    <row r="10" spans="1:7">
      <c r="A10" s="4" t="s">
        <v>380</v>
      </c>
      <c r="B10" s="4" t="s">
        <v>381</v>
      </c>
    </row>
    <row r="11" spans="1:7">
      <c r="A11" s="4" t="s">
        <v>382</v>
      </c>
      <c r="B11" s="6" t="n">
        <v>50000</v>
      </c>
    </row>
    <row r="12" spans="1:7">
      <c r="A12" s="4" t="s">
        <v>383</v>
      </c>
      <c r="B12" s="5" t="n">
        <v>475000</v>
      </c>
    </row>
    <row r="13" spans="1:7">
      <c r="A13" s="4" t="s">
        <v>384</v>
      </c>
      <c r="B13" s="5" t="n">
        <v>1425000</v>
      </c>
    </row>
    <row r="14" spans="1:7">
      <c r="A14" s="4" t="s">
        <v>385</v>
      </c>
      <c r="B14" s="6" t="n">
        <v>0</v>
      </c>
    </row>
    <row r="15" spans="1:7">
      <c r="A15" s="4" t="s">
        <v>375</v>
      </c>
      <c r="B15" s="5" t="n">
        <v>980392</v>
      </c>
    </row>
    <row r="16" spans="1:7">
      <c r="A16" s="4" t="s">
        <v>376</v>
      </c>
      <c r="B16" s="8" t="n">
        <v>30.6</v>
      </c>
    </row>
    <row r="17" spans="1:7">
      <c r="A17" s="4" t="s">
        <v>131</v>
      </c>
      <c r="B17" s="6" t="n">
        <v>30000</v>
      </c>
    </row>
    <row r="18" spans="1:7">
      <c r="A18" s="4" t="s">
        <v>386</v>
      </c>
      <c r="B18" s="5" t="n">
        <v>2</v>
      </c>
    </row>
    <row r="19" spans="1:7">
      <c r="A19" s="4" t="s">
        <v>387</v>
      </c>
      <c r="B19" s="6" t="n">
        <v>80000</v>
      </c>
    </row>
    <row r="20" spans="1:7">
      <c r="A20" s="4" t="s">
        <v>388</v>
      </c>
      <c r="B20" s="4" t="s">
        <v>389</v>
      </c>
    </row>
    <row r="21" spans="1:7">
      <c r="A21" s="4" t="s">
        <v>390</v>
      </c>
      <c r="B21" s="6" t="n">
        <v>17100</v>
      </c>
    </row>
    <row r="22" spans="1:7">
      <c r="A22" s="4" t="s">
        <v>391</v>
      </c>
      <c r="B22" s="5" t="n">
        <v>62900</v>
      </c>
    </row>
    <row r="23" spans="1:7">
      <c r="A23" s="4" t="s">
        <v>392</v>
      </c>
      <c r="E23" s="5" t="n">
        <v>12900</v>
      </c>
      <c r="G23" s="5" t="n">
        <v>12900</v>
      </c>
    </row>
    <row r="24" spans="1:7">
      <c r="A24" s="4" t="s">
        <v>377</v>
      </c>
      <c r="E24" s="6" t="n">
        <v>4800</v>
      </c>
      <c r="G24" s="6" t="n">
        <v>12900</v>
      </c>
    </row>
    <row r="25" spans="1:7">
      <c r="A25" s="4" t="s">
        <v>393</v>
      </c>
    </row>
    <row r="26" spans="1:7">
      <c r="A26" s="3" t="s">
        <v>196</v>
      </c>
    </row>
    <row r="27" spans="1:7">
      <c r="A27" s="4" t="s">
        <v>383</v>
      </c>
      <c r="B27"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4</v>
      </c>
      <c r="B1" s="2" t="s">
        <v>2</v>
      </c>
      <c r="C1" s="2" t="s">
        <v>395</v>
      </c>
    </row>
    <row r="2" spans="1:3">
      <c r="A2" s="3" t="s">
        <v>196</v>
      </c>
    </row>
    <row r="3" spans="1:3">
      <c r="A3" s="4" t="s">
        <v>391</v>
      </c>
      <c r="C3" s="10" t="n">
        <v>62.9</v>
      </c>
    </row>
    <row r="4" spans="1:3">
      <c r="A4" s="4" t="s">
        <v>396</v>
      </c>
    </row>
    <row r="5" spans="1:3">
      <c r="A5" s="3" t="s">
        <v>196</v>
      </c>
    </row>
    <row r="6" spans="1:3">
      <c r="A6" s="4" t="s">
        <v>391</v>
      </c>
      <c r="B6" s="6" t="n">
        <v>50</v>
      </c>
    </row>
    <row r="7" spans="1:3">
      <c r="A7" s="4" t="s">
        <v>397</v>
      </c>
      <c r="B7" s="4" t="s">
        <v>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9</v>
      </c>
      <c r="B1" s="2" t="s">
        <v>79</v>
      </c>
      <c r="D1" s="2" t="s">
        <v>1</v>
      </c>
    </row>
    <row r="2" spans="1:5">
      <c r="B2" s="2" t="s">
        <v>2</v>
      </c>
      <c r="C2" s="2" t="s">
        <v>80</v>
      </c>
      <c r="D2" s="2" t="s">
        <v>2</v>
      </c>
      <c r="E2" s="2" t="s">
        <v>80</v>
      </c>
    </row>
    <row r="3" spans="1:5">
      <c r="A3" s="3" t="s">
        <v>400</v>
      </c>
    </row>
    <row r="4" spans="1:5">
      <c r="A4" s="4" t="s">
        <v>401</v>
      </c>
      <c r="B4" s="5" t="n">
        <v>2866986</v>
      </c>
      <c r="C4" s="5" t="n">
        <v>2371662</v>
      </c>
      <c r="D4" s="5" t="n">
        <v>2866986</v>
      </c>
      <c r="E4" s="5" t="n">
        <v>2371662</v>
      </c>
    </row>
    <row r="5" spans="1:5">
      <c r="A5" s="4" t="s">
        <v>402</v>
      </c>
    </row>
    <row r="6" spans="1:5">
      <c r="A6" s="3" t="s">
        <v>400</v>
      </c>
    </row>
    <row r="7" spans="1:5">
      <c r="A7" s="4" t="s">
        <v>401</v>
      </c>
      <c r="B7" s="5" t="n">
        <v>388902</v>
      </c>
      <c r="C7" s="5" t="n">
        <v>863317</v>
      </c>
      <c r="D7" s="5" t="n">
        <v>388902</v>
      </c>
      <c r="E7" s="5" t="n">
        <v>863317</v>
      </c>
    </row>
    <row r="8" spans="1:5">
      <c r="A8" s="4" t="s">
        <v>403</v>
      </c>
    </row>
    <row r="9" spans="1:5">
      <c r="A9" s="3" t="s">
        <v>400</v>
      </c>
    </row>
    <row r="10" spans="1:5">
      <c r="A10" s="4" t="s">
        <v>401</v>
      </c>
      <c r="B10" s="5" t="n">
        <v>7614</v>
      </c>
      <c r="C10" s="5" t="n">
        <v>7614</v>
      </c>
      <c r="D10" s="5" t="n">
        <v>7614</v>
      </c>
      <c r="E10" s="5" t="n">
        <v>7614</v>
      </c>
    </row>
    <row r="11" spans="1:5">
      <c r="A11" s="4" t="s">
        <v>311</v>
      </c>
    </row>
    <row r="12" spans="1:5">
      <c r="A12" s="3" t="s">
        <v>400</v>
      </c>
    </row>
    <row r="13" spans="1:5">
      <c r="A13" s="4" t="s">
        <v>401</v>
      </c>
      <c r="B13" s="5" t="n">
        <v>2470470</v>
      </c>
      <c r="C13" s="5" t="n">
        <v>1500731</v>
      </c>
      <c r="D13" s="5" t="n">
        <v>2470470</v>
      </c>
      <c r="E13" s="5" t="n">
        <v>15007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4</v>
      </c>
      <c r="B1" s="2" t="s">
        <v>335</v>
      </c>
    </row>
    <row r="2" spans="1:3">
      <c r="B2" s="2" t="s">
        <v>405</v>
      </c>
      <c r="C2" s="2" t="s">
        <v>406</v>
      </c>
    </row>
    <row r="3" spans="1:3">
      <c r="A3" s="3" t="s">
        <v>201</v>
      </c>
    </row>
    <row r="4" spans="1:3">
      <c r="A4" s="4" t="s">
        <v>341</v>
      </c>
      <c r="C4" s="4" t="s">
        <v>17</v>
      </c>
    </row>
    <row r="5" spans="1:3">
      <c r="A5" s="4" t="s">
        <v>343</v>
      </c>
      <c r="C5" s="4" t="s">
        <v>340</v>
      </c>
    </row>
    <row r="6" spans="1:3">
      <c r="A6" s="4" t="s">
        <v>407</v>
      </c>
    </row>
    <row r="7" spans="1:3">
      <c r="A7" s="3" t="s">
        <v>201</v>
      </c>
    </row>
    <row r="8" spans="1:3">
      <c r="A8" s="4" t="s">
        <v>408</v>
      </c>
      <c r="B8" s="10" t="n">
        <v>14.1</v>
      </c>
    </row>
    <row r="9" spans="1:3">
      <c r="A9" s="4" t="s">
        <v>409</v>
      </c>
      <c r="B9" s="6" t="n">
        <v>0</v>
      </c>
    </row>
    <row r="10" spans="1:3">
      <c r="A10" s="4" t="s">
        <v>341</v>
      </c>
      <c r="B10" s="4" t="s">
        <v>17</v>
      </c>
    </row>
    <row r="11" spans="1:3">
      <c r="A11" s="4" t="s">
        <v>343</v>
      </c>
      <c r="B11" s="4" t="s">
        <v>410</v>
      </c>
    </row>
    <row r="12" spans="1:3">
      <c r="A12" s="4" t="s">
        <v>411</v>
      </c>
      <c r="B12" s="10" t="n">
        <v>6.9</v>
      </c>
    </row>
    <row r="13" spans="1:3">
      <c r="A13" s="4" t="s">
        <v>412</v>
      </c>
      <c r="B13" s="4" t="s">
        <v>413</v>
      </c>
    </row>
    <row r="14" spans="1:3">
      <c r="A14" s="4" t="s">
        <v>414</v>
      </c>
      <c r="B14" s="10"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7</v>
      </c>
      <c r="B1" s="2" t="s">
        <v>98</v>
      </c>
      <c r="C1" s="2" t="s">
        <v>99</v>
      </c>
      <c r="D1" s="2" t="s">
        <v>100</v>
      </c>
      <c r="E1" s="2" t="s">
        <v>101</v>
      </c>
      <c r="F1" s="2" t="s">
        <v>102</v>
      </c>
    </row>
    <row r="2" spans="1:6">
      <c r="A2" s="4" t="s">
        <v>103</v>
      </c>
      <c r="B2" s="6" t="n">
        <v>4</v>
      </c>
      <c r="C2" s="6" t="n">
        <v>4001</v>
      </c>
      <c r="D2" s="6" t="n">
        <v>-2</v>
      </c>
      <c r="E2" s="6" t="n">
        <v>-57525</v>
      </c>
      <c r="F2" s="6" t="n">
        <v>-53522</v>
      </c>
    </row>
    <row r="3" spans="1:6">
      <c r="A3" s="4" t="s">
        <v>104</v>
      </c>
      <c r="B3" s="5" t="n">
        <v>3970586</v>
      </c>
    </row>
    <row r="4" spans="1:6">
      <c r="A4" s="3" t="s">
        <v>105</v>
      </c>
    </row>
    <row r="5" spans="1:6">
      <c r="A5" s="4" t="s">
        <v>94</v>
      </c>
      <c r="D5" s="5" t="n">
        <v>1</v>
      </c>
      <c r="F5" s="5" t="n">
        <v>1</v>
      </c>
    </row>
    <row r="6" spans="1:6">
      <c r="A6" s="4" t="s">
        <v>106</v>
      </c>
      <c r="C6" s="5" t="n">
        <v>482</v>
      </c>
      <c r="F6" s="5" t="n">
        <v>482</v>
      </c>
    </row>
    <row r="7" spans="1:6">
      <c r="A7" s="4" t="s">
        <v>89</v>
      </c>
      <c r="E7" s="5" t="n">
        <v>-8892</v>
      </c>
      <c r="F7" s="5" t="n">
        <v>-8892</v>
      </c>
    </row>
    <row r="8" spans="1:6">
      <c r="A8" s="4" t="s">
        <v>107</v>
      </c>
      <c r="B8" s="6" t="n">
        <v>4</v>
      </c>
      <c r="C8" s="5" t="n">
        <v>4483</v>
      </c>
      <c r="D8" s="5" t="n">
        <v>-1</v>
      </c>
      <c r="E8" s="5" t="n">
        <v>-66417</v>
      </c>
      <c r="F8" s="5" t="n">
        <v>-61931</v>
      </c>
    </row>
    <row r="9" spans="1:6">
      <c r="A9" s="4" t="s">
        <v>108</v>
      </c>
      <c r="B9" s="5" t="n">
        <v>3970586</v>
      </c>
    </row>
    <row r="10" spans="1:6">
      <c r="A10" s="4" t="s">
        <v>103</v>
      </c>
      <c r="B10" s="6" t="n">
        <v>4</v>
      </c>
      <c r="C10" s="5" t="n">
        <v>4001</v>
      </c>
      <c r="D10" s="5" t="n">
        <v>-2</v>
      </c>
      <c r="E10" s="5" t="n">
        <v>-57525</v>
      </c>
      <c r="F10" s="5" t="n">
        <v>-53522</v>
      </c>
    </row>
    <row r="11" spans="1:6">
      <c r="A11" s="4" t="s">
        <v>104</v>
      </c>
      <c r="B11" s="5" t="n">
        <v>3970586</v>
      </c>
    </row>
    <row r="12" spans="1:6">
      <c r="A12" s="3" t="s">
        <v>105</v>
      </c>
    </row>
    <row r="13" spans="1:6">
      <c r="A13" s="4" t="s">
        <v>94</v>
      </c>
      <c r="F13" s="5" t="n">
        <v>2</v>
      </c>
    </row>
    <row r="14" spans="1:6">
      <c r="A14" s="4" t="s">
        <v>89</v>
      </c>
      <c r="F14" s="5" t="n">
        <v>-34360</v>
      </c>
    </row>
    <row r="15" spans="1:6">
      <c r="A15" s="4" t="s">
        <v>109</v>
      </c>
      <c r="B15" s="6" t="n">
        <v>25</v>
      </c>
      <c r="C15" s="5" t="n">
        <v>194204</v>
      </c>
      <c r="E15" s="5" t="n">
        <v>-91886</v>
      </c>
      <c r="F15" s="5" t="n">
        <v>102343</v>
      </c>
    </row>
    <row r="16" spans="1:6">
      <c r="A16" s="4" t="s">
        <v>110</v>
      </c>
      <c r="B16" s="5" t="n">
        <v>25241766</v>
      </c>
    </row>
    <row r="17" spans="1:6">
      <c r="A17" s="4" t="s">
        <v>111</v>
      </c>
      <c r="B17" s="6" t="n">
        <v>4</v>
      </c>
      <c r="C17" s="5" t="n">
        <v>4483</v>
      </c>
      <c r="D17" s="5" t="n">
        <v>-1</v>
      </c>
      <c r="E17" s="5" t="n">
        <v>-66417</v>
      </c>
      <c r="F17" s="5" t="n">
        <v>-61931</v>
      </c>
    </row>
    <row r="18" spans="1:6">
      <c r="A18" s="4" t="s">
        <v>112</v>
      </c>
      <c r="B18" s="5" t="n">
        <v>3970586</v>
      </c>
    </row>
    <row r="19" spans="1:6">
      <c r="A19" s="3" t="s">
        <v>105</v>
      </c>
    </row>
    <row r="20" spans="1:6">
      <c r="A20" s="4" t="s">
        <v>94</v>
      </c>
      <c r="D20" s="5" t="n">
        <v>1</v>
      </c>
      <c r="F20" s="5" t="n">
        <v>1</v>
      </c>
    </row>
    <row r="21" spans="1:6">
      <c r="A21" s="4" t="s">
        <v>113</v>
      </c>
      <c r="B21" s="5" t="n">
        <v>-852</v>
      </c>
    </row>
    <row r="22" spans="1:6">
      <c r="A22" s="4" t="s">
        <v>106</v>
      </c>
      <c r="C22" s="5" t="n">
        <v>1089</v>
      </c>
      <c r="F22" s="5" t="n">
        <v>1089</v>
      </c>
    </row>
    <row r="23" spans="1:6">
      <c r="A23" s="4" t="s">
        <v>114</v>
      </c>
      <c r="C23" s="5" t="n">
        <v>93</v>
      </c>
      <c r="F23" s="5" t="n">
        <v>93</v>
      </c>
    </row>
    <row r="24" spans="1:6">
      <c r="A24" s="4" t="s">
        <v>115</v>
      </c>
      <c r="B24" s="6" t="n">
        <v>15</v>
      </c>
      <c r="C24" s="5" t="n">
        <v>109217</v>
      </c>
      <c r="F24" s="5" t="n">
        <v>109232</v>
      </c>
    </row>
    <row r="25" spans="1:6">
      <c r="A25" s="4" t="s">
        <v>116</v>
      </c>
      <c r="B25" s="5" t="n">
        <v>15109950</v>
      </c>
    </row>
    <row r="26" spans="1:6">
      <c r="A26" s="4" t="s">
        <v>117</v>
      </c>
      <c r="B26" s="6" t="n">
        <v>6</v>
      </c>
      <c r="C26" s="5" t="n">
        <v>77829</v>
      </c>
      <c r="F26" s="5" t="n">
        <v>77835</v>
      </c>
    </row>
    <row r="27" spans="1:6">
      <c r="A27" s="4" t="s">
        <v>118</v>
      </c>
      <c r="B27" s="5" t="n">
        <v>6164000</v>
      </c>
    </row>
    <row r="28" spans="1:6">
      <c r="A28" s="4" t="s">
        <v>89</v>
      </c>
      <c r="E28" s="5" t="n">
        <v>-14707</v>
      </c>
      <c r="F28" s="5" t="n">
        <v>-14707</v>
      </c>
    </row>
    <row r="29" spans="1:6">
      <c r="A29" s="4" t="s">
        <v>119</v>
      </c>
      <c r="B29" s="6" t="n">
        <v>25</v>
      </c>
      <c r="C29" s="5" t="n">
        <v>192711</v>
      </c>
      <c r="E29" s="5" t="n">
        <v>-81124</v>
      </c>
      <c r="F29" s="5" t="n">
        <v>111612</v>
      </c>
    </row>
    <row r="30" spans="1:6">
      <c r="A30" s="4" t="s">
        <v>120</v>
      </c>
      <c r="B30" s="5" t="n">
        <v>25243684</v>
      </c>
    </row>
    <row r="31" spans="1:6">
      <c r="A31" s="3" t="s">
        <v>105</v>
      </c>
    </row>
    <row r="32" spans="1:6">
      <c r="A32" s="4" t="s">
        <v>113</v>
      </c>
      <c r="B32" s="5" t="n">
        <v>-2367</v>
      </c>
    </row>
    <row r="33" spans="1:6">
      <c r="A33" s="4" t="s">
        <v>121</v>
      </c>
      <c r="C33" s="5" t="n">
        <v>3</v>
      </c>
      <c r="F33" s="5" t="n">
        <v>3</v>
      </c>
    </row>
    <row r="34" spans="1:6">
      <c r="A34" s="4" t="s">
        <v>122</v>
      </c>
      <c r="B34" s="5" t="n">
        <v>449</v>
      </c>
    </row>
    <row r="35" spans="1:6">
      <c r="A35" s="4" t="s">
        <v>106</v>
      </c>
      <c r="C35" s="5" t="n">
        <v>1486</v>
      </c>
      <c r="F35" s="5" t="n">
        <v>1486</v>
      </c>
    </row>
    <row r="36" spans="1:6">
      <c r="A36" s="4" t="s">
        <v>117</v>
      </c>
      <c r="C36" s="5" t="n">
        <v>4</v>
      </c>
      <c r="F36" s="5" t="n">
        <v>4</v>
      </c>
    </row>
    <row r="37" spans="1:6">
      <c r="A37" s="4" t="s">
        <v>89</v>
      </c>
      <c r="E37" s="5" t="n">
        <v>-10762</v>
      </c>
      <c r="F37" s="5" t="n">
        <v>-10762</v>
      </c>
    </row>
    <row r="38" spans="1:6">
      <c r="A38" s="4" t="s">
        <v>109</v>
      </c>
      <c r="B38" s="6" t="n">
        <v>25</v>
      </c>
      <c r="C38" s="5" t="n">
        <v>194204</v>
      </c>
      <c r="E38" s="5" t="n">
        <v>-91886</v>
      </c>
      <c r="F38" s="5" t="n">
        <v>102343</v>
      </c>
    </row>
    <row r="39" spans="1:6">
      <c r="A39" s="4" t="s">
        <v>110</v>
      </c>
      <c r="B39" s="5" t="n">
        <v>25241766</v>
      </c>
    </row>
    <row r="40" spans="1:6">
      <c r="A40" s="4" t="s">
        <v>123</v>
      </c>
      <c r="B40" s="6" t="n">
        <v>26</v>
      </c>
      <c r="C40" s="5" t="n">
        <v>213453</v>
      </c>
      <c r="D40" s="5" t="n">
        <v>-8</v>
      </c>
      <c r="E40" s="5" t="n">
        <v>-106848</v>
      </c>
      <c r="F40" s="5" t="n">
        <v>106623</v>
      </c>
    </row>
    <row r="41" spans="1:6">
      <c r="A41" s="4" t="s">
        <v>124</v>
      </c>
      <c r="B41" s="5" t="n">
        <v>26217701</v>
      </c>
    </row>
    <row r="42" spans="1:6">
      <c r="A42" s="3" t="s">
        <v>105</v>
      </c>
    </row>
    <row r="43" spans="1:6">
      <c r="A43" s="4" t="s">
        <v>94</v>
      </c>
      <c r="D43" s="5" t="n">
        <v>24</v>
      </c>
      <c r="F43" s="5" t="n">
        <v>24</v>
      </c>
    </row>
    <row r="44" spans="1:6">
      <c r="A44" s="4" t="s">
        <v>113</v>
      </c>
      <c r="B44" s="5" t="n">
        <v>-2237</v>
      </c>
    </row>
    <row r="45" spans="1:6">
      <c r="A45" s="4" t="s">
        <v>121</v>
      </c>
      <c r="C45" s="5" t="n">
        <v>13</v>
      </c>
      <c r="F45" s="5" t="n">
        <v>13</v>
      </c>
    </row>
    <row r="46" spans="1:6">
      <c r="A46" s="4" t="s">
        <v>122</v>
      </c>
      <c r="B46" s="5" t="n">
        <v>1983</v>
      </c>
    </row>
    <row r="47" spans="1:6">
      <c r="A47" s="4" t="s">
        <v>106</v>
      </c>
      <c r="C47" s="5" t="n">
        <v>1618</v>
      </c>
      <c r="F47" s="5" t="n">
        <v>1618</v>
      </c>
    </row>
    <row r="48" spans="1:6">
      <c r="A48" s="4" t="s">
        <v>89</v>
      </c>
      <c r="E48" s="5" t="n">
        <v>-10755</v>
      </c>
      <c r="F48" s="5" t="n">
        <v>-10755</v>
      </c>
    </row>
    <row r="49" spans="1:6">
      <c r="A49" s="4" t="s">
        <v>125</v>
      </c>
      <c r="B49" s="6" t="n">
        <v>26</v>
      </c>
      <c r="C49" s="5" t="n">
        <v>215084</v>
      </c>
      <c r="D49" s="5" t="n">
        <v>16</v>
      </c>
      <c r="E49" s="5" t="n">
        <v>-117603</v>
      </c>
      <c r="F49" s="5" t="n">
        <v>97523</v>
      </c>
    </row>
    <row r="50" spans="1:6">
      <c r="A50" s="4" t="s">
        <v>126</v>
      </c>
      <c r="B50" s="5" t="n">
        <v>26217447</v>
      </c>
    </row>
    <row r="51" spans="1:6">
      <c r="A51" s="4" t="s">
        <v>123</v>
      </c>
      <c r="B51" s="6" t="n">
        <v>26</v>
      </c>
      <c r="C51" s="5" t="n">
        <v>213453</v>
      </c>
      <c r="D51" s="5" t="n">
        <v>-8</v>
      </c>
      <c r="E51" s="5" t="n">
        <v>-106848</v>
      </c>
      <c r="F51" s="5" t="n">
        <v>106623</v>
      </c>
    </row>
    <row r="52" spans="1:6">
      <c r="A52" s="4" t="s">
        <v>124</v>
      </c>
      <c r="B52" s="5" t="n">
        <v>26217701</v>
      </c>
    </row>
    <row r="53" spans="1:6">
      <c r="A53" s="3" t="s">
        <v>105</v>
      </c>
    </row>
    <row r="54" spans="1:6">
      <c r="A54" s="4" t="s">
        <v>94</v>
      </c>
      <c r="F54" s="5" t="n">
        <v>34</v>
      </c>
    </row>
    <row r="55" spans="1:6">
      <c r="A55" s="4" t="s">
        <v>89</v>
      </c>
      <c r="F55" s="5" t="n">
        <v>-39427</v>
      </c>
    </row>
    <row r="56" spans="1:6">
      <c r="A56" s="4" t="s">
        <v>127</v>
      </c>
      <c r="B56" s="6" t="n">
        <v>30</v>
      </c>
      <c r="C56" s="5" t="n">
        <v>268009</v>
      </c>
      <c r="D56" s="5" t="n">
        <v>26</v>
      </c>
      <c r="E56" s="5" t="n">
        <v>-146275</v>
      </c>
      <c r="F56" s="5" t="n">
        <v>121790</v>
      </c>
    </row>
    <row r="57" spans="1:6">
      <c r="A57" s="4" t="s">
        <v>128</v>
      </c>
      <c r="B57" s="5" t="n">
        <v>29678422</v>
      </c>
    </row>
    <row r="58" spans="1:6">
      <c r="A58" s="4" t="s">
        <v>129</v>
      </c>
      <c r="B58" s="6" t="n">
        <v>26</v>
      </c>
      <c r="C58" s="5" t="n">
        <v>215084</v>
      </c>
      <c r="D58" s="5" t="n">
        <v>16</v>
      </c>
      <c r="E58" s="5" t="n">
        <v>-117603</v>
      </c>
      <c r="F58" s="5" t="n">
        <v>97523</v>
      </c>
    </row>
    <row r="59" spans="1:6">
      <c r="A59" s="4" t="s">
        <v>130</v>
      </c>
      <c r="B59" s="5" t="n">
        <v>26217447</v>
      </c>
    </row>
    <row r="60" spans="1:6">
      <c r="A60" s="3" t="s">
        <v>105</v>
      </c>
    </row>
    <row r="61" spans="1:6">
      <c r="A61" s="4" t="s">
        <v>94</v>
      </c>
      <c r="D61" s="5" t="n">
        <v>42</v>
      </c>
      <c r="F61" s="5" t="n">
        <v>42</v>
      </c>
    </row>
    <row r="62" spans="1:6">
      <c r="A62" s="4" t="s">
        <v>121</v>
      </c>
      <c r="C62" s="5" t="n">
        <v>79</v>
      </c>
      <c r="F62" s="5" t="n">
        <v>79</v>
      </c>
    </row>
    <row r="63" spans="1:6">
      <c r="A63" s="4" t="s">
        <v>122</v>
      </c>
      <c r="B63" s="5" t="n">
        <v>12883</v>
      </c>
    </row>
    <row r="64" spans="1:6">
      <c r="A64" s="4" t="s">
        <v>106</v>
      </c>
      <c r="C64" s="5" t="n">
        <v>1814</v>
      </c>
      <c r="F64" s="5" t="n">
        <v>1814</v>
      </c>
    </row>
    <row r="65" spans="1:6">
      <c r="A65" s="4" t="s">
        <v>131</v>
      </c>
      <c r="B65" s="6" t="n">
        <v>3</v>
      </c>
      <c r="C65" s="5" t="n">
        <v>42019</v>
      </c>
      <c r="F65" s="5" t="n">
        <v>42022</v>
      </c>
    </row>
    <row r="66" spans="1:6">
      <c r="A66" s="4" t="s">
        <v>132</v>
      </c>
      <c r="B66" s="5" t="n">
        <v>3000000</v>
      </c>
    </row>
    <row r="67" spans="1:6">
      <c r="A67" s="4" t="s">
        <v>89</v>
      </c>
      <c r="E67" s="5" t="n">
        <v>-12525</v>
      </c>
      <c r="F67" s="5" t="n">
        <v>-12525</v>
      </c>
    </row>
    <row r="68" spans="1:6">
      <c r="A68" s="4" t="s">
        <v>133</v>
      </c>
      <c r="B68" s="6" t="n">
        <v>29</v>
      </c>
      <c r="C68" s="5" t="n">
        <v>258996</v>
      </c>
      <c r="D68" s="5" t="n">
        <v>58</v>
      </c>
      <c r="E68" s="5" t="n">
        <v>-130128</v>
      </c>
      <c r="F68" s="5" t="n">
        <v>128955</v>
      </c>
    </row>
    <row r="69" spans="1:6">
      <c r="A69" s="4" t="s">
        <v>134</v>
      </c>
      <c r="B69" s="5" t="n">
        <v>29230330</v>
      </c>
    </row>
    <row r="70" spans="1:6">
      <c r="A70" s="3" t="s">
        <v>105</v>
      </c>
    </row>
    <row r="71" spans="1:6">
      <c r="A71" s="4" t="s">
        <v>94</v>
      </c>
      <c r="D71" s="5" t="n">
        <v>-32</v>
      </c>
      <c r="F71" s="5" t="n">
        <v>-32</v>
      </c>
    </row>
    <row r="72" spans="1:6">
      <c r="A72" s="4" t="s">
        <v>113</v>
      </c>
      <c r="B72" s="5" t="n">
        <v>-1973</v>
      </c>
    </row>
    <row r="73" spans="1:6">
      <c r="A73" s="4" t="s">
        <v>122</v>
      </c>
      <c r="B73" s="5" t="n">
        <v>65</v>
      </c>
    </row>
    <row r="74" spans="1:6">
      <c r="A74" s="4" t="s">
        <v>106</v>
      </c>
      <c r="C74" s="5" t="n">
        <v>2688</v>
      </c>
      <c r="F74" s="5" t="n">
        <v>2688</v>
      </c>
    </row>
    <row r="75" spans="1:6">
      <c r="A75" s="4" t="s">
        <v>131</v>
      </c>
      <c r="B75" s="6" t="n">
        <v>1</v>
      </c>
      <c r="C75" s="5" t="n">
        <v>6325</v>
      </c>
      <c r="F75" s="5" t="n">
        <v>6326</v>
      </c>
    </row>
    <row r="76" spans="1:6">
      <c r="A76" s="4" t="s">
        <v>132</v>
      </c>
      <c r="B76" s="5" t="n">
        <v>450000</v>
      </c>
    </row>
    <row r="77" spans="1:6">
      <c r="A77" s="4" t="s">
        <v>89</v>
      </c>
      <c r="E77" s="5" t="n">
        <v>-16147</v>
      </c>
      <c r="F77" s="5" t="n">
        <v>-16147</v>
      </c>
    </row>
    <row r="78" spans="1:6">
      <c r="A78" s="4" t="s">
        <v>127</v>
      </c>
      <c r="B78" s="6" t="n">
        <v>30</v>
      </c>
      <c r="C78" s="6" t="n">
        <v>268009</v>
      </c>
      <c r="D78" s="6" t="n">
        <v>26</v>
      </c>
      <c r="E78" s="6" t="n">
        <v>-146275</v>
      </c>
      <c r="F78" s="6" t="n">
        <v>121790</v>
      </c>
    </row>
    <row r="79" spans="1:6">
      <c r="A79" s="4" t="s">
        <v>128</v>
      </c>
      <c r="B79" s="5" t="n">
        <v>29678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1"/>
  </cols>
  <sheetData>
    <row r="1" spans="1:3">
      <c r="A1" s="1" t="s">
        <v>135</v>
      </c>
      <c r="B1" s="2" t="s">
        <v>136</v>
      </c>
      <c r="C1" s="2" t="s">
        <v>102</v>
      </c>
    </row>
    <row r="2" spans="1:3">
      <c r="A2" s="4" t="s">
        <v>137</v>
      </c>
      <c r="B2" s="6" t="n">
        <v>109232</v>
      </c>
    </row>
    <row r="3" spans="1:3">
      <c r="A3" s="4" t="s">
        <v>138</v>
      </c>
      <c r="B3" s="5" t="n">
        <v>43135911</v>
      </c>
    </row>
    <row r="4" spans="1:3">
      <c r="A4" s="3" t="s">
        <v>139</v>
      </c>
    </row>
    <row r="5" spans="1:3">
      <c r="A5" s="4" t="s">
        <v>115</v>
      </c>
      <c r="B5" s="6" t="n">
        <v>0</v>
      </c>
    </row>
    <row r="6" spans="1:3">
      <c r="A6" s="4" t="s">
        <v>116</v>
      </c>
      <c r="B6" s="5" t="n">
        <v>0</v>
      </c>
    </row>
    <row r="7" spans="1:3">
      <c r="A7" s="4" t="s">
        <v>140</v>
      </c>
      <c r="B7" s="6" t="n">
        <v>109232</v>
      </c>
    </row>
    <row r="8" spans="1:3">
      <c r="A8" s="4" t="s">
        <v>141</v>
      </c>
      <c r="B8" s="5" t="n">
        <v>43135911</v>
      </c>
    </row>
    <row r="9" spans="1:3">
      <c r="A9" s="3" t="s">
        <v>139</v>
      </c>
    </row>
    <row r="10" spans="1:3">
      <c r="A10" s="4" t="s">
        <v>115</v>
      </c>
      <c r="B10" s="6" t="n">
        <v>-109232</v>
      </c>
      <c r="C10" s="6" t="n">
        <v>109232</v>
      </c>
    </row>
    <row r="11" spans="1:3">
      <c r="A11" s="4" t="s">
        <v>116</v>
      </c>
      <c r="B11" s="5" t="n">
        <v>-43135911</v>
      </c>
    </row>
    <row r="12" spans="1:3">
      <c r="A12" s="4" t="s">
        <v>142</v>
      </c>
      <c r="B12" s="6" t="n">
        <v>0</v>
      </c>
    </row>
    <row r="13" spans="1:3">
      <c r="A13" s="4" t="s">
        <v>143</v>
      </c>
      <c r="B1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89</v>
      </c>
      <c r="B4" s="6" t="n">
        <v>-39427</v>
      </c>
      <c r="C4" s="6" t="n">
        <v>-34360</v>
      </c>
    </row>
    <row r="5" spans="1:3">
      <c r="A5" s="3" t="s">
        <v>146</v>
      </c>
    </row>
    <row r="6" spans="1:3">
      <c r="A6" s="4" t="s">
        <v>147</v>
      </c>
      <c r="B6" s="5" t="n">
        <v>917</v>
      </c>
      <c r="C6" s="5" t="n">
        <v>567</v>
      </c>
    </row>
    <row r="7" spans="1:3">
      <c r="A7" s="4" t="s">
        <v>148</v>
      </c>
      <c r="B7" s="5" t="n">
        <v>-8</v>
      </c>
    </row>
    <row r="8" spans="1:3">
      <c r="A8" s="4" t="s">
        <v>149</v>
      </c>
      <c r="B8" s="5" t="n">
        <v>6120</v>
      </c>
      <c r="C8" s="5" t="n">
        <v>3057</v>
      </c>
    </row>
    <row r="9" spans="1:3">
      <c r="A9" s="4" t="s">
        <v>150</v>
      </c>
      <c r="B9" s="5" t="n">
        <v>-1023</v>
      </c>
    </row>
    <row r="10" spans="1:3">
      <c r="A10" s="4" t="s">
        <v>151</v>
      </c>
      <c r="B10" s="5" t="n">
        <v>742</v>
      </c>
    </row>
    <row r="11" spans="1:3">
      <c r="A11" s="4" t="s">
        <v>152</v>
      </c>
      <c r="C11" s="5" t="n">
        <v>199</v>
      </c>
    </row>
    <row r="12" spans="1:3">
      <c r="A12" s="3" t="s">
        <v>153</v>
      </c>
    </row>
    <row r="13" spans="1:3">
      <c r="A13" s="4" t="s">
        <v>37</v>
      </c>
      <c r="B13" s="5" t="n">
        <v>-1001</v>
      </c>
      <c r="C13" s="5" t="n">
        <v>-1108</v>
      </c>
    </row>
    <row r="14" spans="1:3">
      <c r="A14" s="4" t="s">
        <v>154</v>
      </c>
      <c r="B14" s="5" t="n">
        <v>-85</v>
      </c>
    </row>
    <row r="15" spans="1:3">
      <c r="A15" s="4" t="s">
        <v>45</v>
      </c>
      <c r="B15" s="5" t="n">
        <v>-664</v>
      </c>
      <c r="C15" s="5" t="n">
        <v>294</v>
      </c>
    </row>
    <row r="16" spans="1:3">
      <c r="A16" s="4" t="s">
        <v>46</v>
      </c>
      <c r="B16" s="5" t="n">
        <v>984</v>
      </c>
      <c r="C16" s="5" t="n">
        <v>543</v>
      </c>
    </row>
    <row r="17" spans="1:3">
      <c r="A17" s="4" t="s">
        <v>47</v>
      </c>
      <c r="C17" s="5" t="n">
        <v>190</v>
      </c>
    </row>
    <row r="18" spans="1:3">
      <c r="A18" s="4" t="s">
        <v>155</v>
      </c>
      <c r="B18" s="5" t="n">
        <v>-625</v>
      </c>
    </row>
    <row r="19" spans="1:3">
      <c r="A19" s="4" t="s">
        <v>50</v>
      </c>
      <c r="B19" s="5" t="n">
        <v>-12919</v>
      </c>
    </row>
    <row r="20" spans="1:3">
      <c r="A20" s="4" t="s">
        <v>156</v>
      </c>
      <c r="B20" s="5" t="n">
        <v>-59</v>
      </c>
      <c r="C20" s="5" t="n">
        <v>95</v>
      </c>
    </row>
    <row r="21" spans="1:3">
      <c r="A21" s="4" t="s">
        <v>157</v>
      </c>
      <c r="B21" s="5" t="n">
        <v>-47048</v>
      </c>
      <c r="C21" s="5" t="n">
        <v>-30523</v>
      </c>
    </row>
    <row r="22" spans="1:3">
      <c r="A22" s="3" t="s">
        <v>158</v>
      </c>
    </row>
    <row r="23" spans="1:3">
      <c r="A23" s="4" t="s">
        <v>159</v>
      </c>
      <c r="B23" s="5" t="n">
        <v>-1645</v>
      </c>
      <c r="C23" s="5" t="n">
        <v>-791</v>
      </c>
    </row>
    <row r="24" spans="1:3">
      <c r="A24" s="4" t="s">
        <v>160</v>
      </c>
      <c r="B24" s="5" t="n">
        <v>-194608</v>
      </c>
    </row>
    <row r="25" spans="1:3">
      <c r="A25" s="4" t="s">
        <v>161</v>
      </c>
      <c r="B25" s="5" t="n">
        <v>8</v>
      </c>
    </row>
    <row r="26" spans="1:3">
      <c r="A26" s="4" t="s">
        <v>162</v>
      </c>
      <c r="B26" s="5" t="n">
        <v>112800</v>
      </c>
      <c r="C26" s="5" t="n">
        <v>1499</v>
      </c>
    </row>
    <row r="27" spans="1:3">
      <c r="A27" s="4" t="s">
        <v>163</v>
      </c>
      <c r="B27" s="5" t="n">
        <v>-83445</v>
      </c>
      <c r="C27" s="5" t="n">
        <v>708</v>
      </c>
    </row>
    <row r="28" spans="1:3">
      <c r="A28" s="3" t="s">
        <v>164</v>
      </c>
    </row>
    <row r="29" spans="1:3">
      <c r="A29" s="4" t="s">
        <v>165</v>
      </c>
      <c r="B29" s="5" t="n">
        <v>-365</v>
      </c>
      <c r="C29" s="5" t="n">
        <v>-500</v>
      </c>
    </row>
    <row r="30" spans="1:3">
      <c r="A30" s="4" t="s">
        <v>166</v>
      </c>
      <c r="B30" s="5" t="n">
        <v>48348</v>
      </c>
      <c r="C30" s="5" t="n">
        <v>77839</v>
      </c>
    </row>
    <row r="31" spans="1:3">
      <c r="A31" s="4" t="s">
        <v>167</v>
      </c>
      <c r="B31" s="5" t="n">
        <v>92</v>
      </c>
      <c r="C31" s="5" t="n">
        <v>3</v>
      </c>
    </row>
    <row r="32" spans="1:3">
      <c r="A32" s="4" t="s">
        <v>168</v>
      </c>
      <c r="B32" s="5" t="n">
        <v>-10</v>
      </c>
      <c r="C32" s="5" t="n">
        <v>-2</v>
      </c>
    </row>
    <row r="33" spans="1:3">
      <c r="A33" s="4" t="s">
        <v>169</v>
      </c>
      <c r="B33" s="5" t="n">
        <v>48065</v>
      </c>
      <c r="C33" s="5" t="n">
        <v>77340</v>
      </c>
    </row>
    <row r="34" spans="1:3">
      <c r="A34" s="4" t="s">
        <v>170</v>
      </c>
      <c r="B34" s="5" t="n">
        <v>-82428</v>
      </c>
      <c r="C34" s="5" t="n">
        <v>47525</v>
      </c>
    </row>
    <row r="35" spans="1:3">
      <c r="A35" s="4" t="s">
        <v>171</v>
      </c>
      <c r="B35" s="5" t="n">
        <v>115274</v>
      </c>
      <c r="C35" s="5" t="n">
        <v>56666</v>
      </c>
    </row>
    <row r="36" spans="1:3">
      <c r="A36" s="4" t="s">
        <v>172</v>
      </c>
      <c r="B36" s="5" t="n">
        <v>32846</v>
      </c>
      <c r="C36" s="5" t="n">
        <v>104191</v>
      </c>
    </row>
    <row r="37" spans="1:3">
      <c r="A37" s="3" t="s">
        <v>173</v>
      </c>
    </row>
    <row r="38" spans="1:3">
      <c r="A38" s="4" t="s">
        <v>174</v>
      </c>
      <c r="B38" s="5" t="n">
        <v>832</v>
      </c>
      <c r="C38" s="5" t="n">
        <v>177</v>
      </c>
    </row>
    <row r="39" spans="1:3">
      <c r="A39" s="4" t="s">
        <v>175</v>
      </c>
      <c r="B39" s="5" t="n">
        <v>5444</v>
      </c>
    </row>
    <row r="40" spans="1:3">
      <c r="A40" s="3" t="s">
        <v>176</v>
      </c>
    </row>
    <row r="41" spans="1:3">
      <c r="A41" s="4" t="s">
        <v>177</v>
      </c>
      <c r="B41" s="6" t="n">
        <v>7</v>
      </c>
      <c r="C41"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00:27Z</dcterms:created>
  <dcterms:modified xmlns:dcterms="http://purl.org/dc/terms/" xmlns:xsi="http://www.w3.org/2001/XMLSchema-instance" xsi:type="dcterms:W3CDTF">2019-11-12T08:00:27Z</dcterms:modified>
</cp:coreProperties>
</file>